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WARRANT LIABIL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DESCRIPTION OF ORGANIZATION A_3"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Fou" sheetId="31" state="visible" r:id="rId31"/>
    <sheet xmlns:r="http://schemas.openxmlformats.org/officeDocument/2006/relationships" name="RELATED PARTY TRANSACTIONS, Adm" sheetId="32" state="visible" r:id="rId32"/>
    <sheet xmlns:r="http://schemas.openxmlformats.org/officeDocument/2006/relationships" name="RELATED PARTY TRANSACTIONS, Pro" sheetId="33" state="visible" r:id="rId33"/>
    <sheet xmlns:r="http://schemas.openxmlformats.org/officeDocument/2006/relationships" name="RELATED PARTY TRANSACTIONS, Rel" sheetId="34" state="visible" r:id="rId34"/>
    <sheet xmlns:r="http://schemas.openxmlformats.org/officeDocument/2006/relationships" name="COMMITMENTS (Details)" sheetId="35" state="visible" r:id="rId35"/>
    <sheet xmlns:r="http://schemas.openxmlformats.org/officeDocument/2006/relationships" name="SHAREHOLDERS' EQUITY, Preferred" sheetId="36" state="visible" r:id="rId36"/>
    <sheet xmlns:r="http://schemas.openxmlformats.org/officeDocument/2006/relationships" name="SHAREHOLDERS' EQUITY, Ordinary " sheetId="37" state="visible" r:id="rId37"/>
    <sheet xmlns:r="http://schemas.openxmlformats.org/officeDocument/2006/relationships" name="WARRANT LIABILITY (Details)" sheetId="38" state="visible" r:id="rId38"/>
    <sheet xmlns:r="http://schemas.openxmlformats.org/officeDocument/2006/relationships" name="FAIR VALUE MEASUREMENTS (Detail"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6, 2021</t>
        </is>
      </c>
      <c r="D2" s="2" t="inlineStr">
        <is>
          <t>Jun. 30, 2020</t>
        </is>
      </c>
    </row>
    <row r="3">
      <c r="A3" s="3" t="inlineStr">
        <is>
          <t>Entity Listings [Line Items]</t>
        </is>
      </c>
    </row>
    <row r="4">
      <c r="A4" s="4" t="inlineStr">
        <is>
          <t>Entity Registrant Name</t>
        </is>
      </c>
      <c r="B4" s="4" t="inlineStr">
        <is>
          <t>Silver Spike Acquisition Corp.</t>
        </is>
      </c>
    </row>
    <row r="5">
      <c r="A5" s="4" t="inlineStr">
        <is>
          <t>Entity Central Index Key</t>
        </is>
      </c>
      <c r="B5" s="4" t="inlineStr">
        <is>
          <t>0001779474</t>
        </is>
      </c>
    </row>
    <row r="6">
      <c r="A6" s="4" t="inlineStr">
        <is>
          <t>Current Fiscal Year End Date</t>
        </is>
      </c>
      <c r="B6" s="4" t="inlineStr">
        <is>
          <t>--12-31</t>
        </is>
      </c>
    </row>
    <row r="7">
      <c r="A7" s="4" t="inlineStr">
        <is>
          <t>Document Type</t>
        </is>
      </c>
      <c r="B7" s="4" t="inlineStr">
        <is>
          <t>10-K/A</t>
        </is>
      </c>
    </row>
    <row r="8">
      <c r="A8" s="4" t="inlineStr">
        <is>
          <t>Amendment Flag</t>
        </is>
      </c>
      <c r="B8" s="4" t="inlineStr">
        <is>
          <t>true</t>
        </is>
      </c>
    </row>
    <row r="9">
      <c r="A9" s="4" t="inlineStr">
        <is>
          <t>Amendment Description</t>
        </is>
      </c>
      <c r="B9" s="4" t="inlineStr">
        <is>
          <t>Silver Spike Acquisition Corp. (the “Company,” “we”, “our” or “us”) is filing this Annual Report on Form 10-K/A (Amendment No. 1), or this Annual Report, to amend our Annual Report on Form 10-K for the period ended December 31, 2020, originally filed with the Securities and Exchange Commission, or the SEC, on March 9, 2021, or the Original Filing, to restate our consolidated financial statements for the period ended December 31, 2020. We are also restating the financial statements as of August 12, 2019; as of December 31, 2019 and the period from June 7, 2019 (inception) through December 31, 2019; and as of and for the periods ended September 30, 2019, March 31, 2020, June 30, 2020 and September 30, 2020 in the accompanying financial statements included in this Annual Report, including describing the restatement and its impact on previously reported amou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Specifically, the SEC Statement focused on certain settlement terms and provisions related to certain tender offers following a business combination, which terms are similar to those contained in the warrant agreement governing the Company's warrants.</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Address, State or Province</t>
        </is>
      </c>
      <c r="B13" s="4" t="inlineStr">
        <is>
          <t>NJ</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Public Float</t>
        </is>
      </c>
      <c r="D23" s="5" t="n">
        <v>253250000</v>
      </c>
    </row>
    <row r="24">
      <c r="A24" s="4" t="inlineStr">
        <is>
          <t>Class A Ordinary Shares [Member]</t>
        </is>
      </c>
    </row>
    <row r="25">
      <c r="A25" s="3" t="inlineStr">
        <is>
          <t>Entity Listings [Line Items]</t>
        </is>
      </c>
    </row>
    <row r="26">
      <c r="A26" s="4" t="inlineStr">
        <is>
          <t>Entity Common Stock, Shares Outstanding</t>
        </is>
      </c>
      <c r="C26" s="6" t="n">
        <v>24998575</v>
      </c>
    </row>
    <row r="27">
      <c r="A27" s="4" t="inlineStr">
        <is>
          <t>Class B Ordinary Shares [Member]</t>
        </is>
      </c>
    </row>
    <row r="28">
      <c r="A28" s="3" t="inlineStr">
        <is>
          <t>Entity Listings [Line Items]</t>
        </is>
      </c>
    </row>
    <row r="29">
      <c r="A29" s="4" t="inlineStr">
        <is>
          <t>Entity Common Stock, Shares Outstanding</t>
        </is>
      </c>
      <c r="C29"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December 31, 2019. Marketable Securities Held in Trust Account At December 31, 2020, the assets held in the Trust Account were held in money market funds, which primarily invest in U.S. Treasury securities and U.S. Treasury Bills. At December 31, 2019, the assets held in the Trust Account were substantially held in U.S. Treasury Bills. Warrant Liability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ransaction Costs and Related Compensation The Company accounts for transaction costs associated with the issuance of equity and equity-like instruments depending on the nature of the instruments themselves. Transaction costs related to equity instruments of the company are charged against the aggregate offering proceeds. Transaction costs related to the issuance of equity-like instruments which the Company classifies as derivative liabilities are immediately expensed concurrent with the offering. In the event that the issuance two or more instruments are deemed to constitute one in the same transaction, the Company allocates the transaction costs between the constituent components pro rata according to the fair value of each component. To the extent that the aggregate proceeds from the issuance of an instrument which is classified by the Company as a derivative liability is less than the fair market value determination of such liability, the amount of such liability in excess of the aggregate issuance proceeds is immediately recorded as compensation expens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solidat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 (Restated) Net income (loss) per ordinary share is computed by dividing net income by the weighted-average number of ordinary shares outstanding during the period. The Company has not considered the effect of the warrants sold in the Public Offering and Private Placement to purchase an aggregate of 19,5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of income (loss) per ordinary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loss, adjusted for income or loss on marketable securitie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ordinary shares’ proportionate interest. The following table reflects the calculation of basic and diluted net income (loss) per ordinary share (in dollars, except per share amounts): For year ended For the Period from June 7, 2019 (Inception) through December 31, 2020 December 31, 2019 Ordinary shares subject to possible redemption Numerator: Earnings allocable to Ordinary shares subject to possible redemption Interest income $ 1,545,139 $ 1,721,223 Unrealized gain on investments held in Trust Account 3,235 106,750 Net income $ 1,548,374 $ 1,827,973 Denominator: Weighted Average Ordinary shares subject to possible redemption Basic and diluted weighted average shares outstanding 22,226,328 21,936,952 Basic and diluted net income per share $ 0.07 $ 0.08 Non-Redeemable Ordinary Shares Numerator: Net Loss minus Net Earnings Net (loss) income $ (52,021,521 ) $ 5,352,568 Net loss allocable to Ordinary shares subject to possible redemption (1,548,374 ) (1,827,973 ) Non-Redeemable Net (Loss) $ (53,569,895 ) $ 3,524,595 Denominator: Weighted Average Non-Redeemable Ordinary Shares Basic and diluted weighted average shares outstanding 9,023,672 8,367,106 Basic and diluted net (loss) income per share $ (5.94 ) $ 0.4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financial statements, primarily due to their short-term nature. 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Restat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Issued Accounting Standard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25,000,000 Units at a purchase price of $10.00 per Unit. Each Unit consists of one Class A ordinary share and one-half of one redeemable warrant (“Public Warrant”). Each whole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7,000,000 Private Placement Warrants at a purchase price of $1.00 per Private Placement Warrant, for an aggregate purchase price of $7,000,000. The proceeds from the sale of the Private Placement Warrants were added to the net proceeds from the Initial Public Offering held in the Trust Account. Each Private Placement Warrant is exercisable for one Class A Share at a price of $11.50 per share, subject to adjustment (see Note 8).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In June 2019, the Company issued an aggregate of 7,187,500 Class B ordinary shares (the “Founder Shares”) to the Sponsor for an aggregate purchase price of $25,000. The Founder Shares will automatically convert into Class A ordinary shares on the first business day following the completion of a Business Combination on a one-for-one basis, subject to certain adjustments, as described in Note 8. The Founder Shares included an aggregate of up to 937,5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The underwriters’ over-allotment option expired unexercised on September 26, 2019 and, as a result, 937,500 Founder Shares were forfeited, resulting in the Sponsor holding an aggregate of 6,250,000 Founder Shares. The Sponsor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whereby, commencing on August 7, 2019, the Company will pay the Sponsor up to $20,000 per month for office space, administrative and support services. Upon completion of a Business Combination or its liquidation, the Company will cease paying these monthly fees. For the year ended December 31, 2020 and for the period from June 7, 2019 through December 31, 2019, the Company incurred $240,000 and $92,903 of such fees, of which $279,879 and $82,228 of such fees are included in accounts payable and accrued expenses in the accompanying consolidated balance sheets at December 31, 2020 and 2019, respectively. Promissory Note – Related Party On June 10, 2019, the Company issued an unsecured promissory note to the Sponsor, pursuant to which the Company borrowed an aggregate principal amount of $237,470. The note was non-interest bearing and payable on the earlier of (i) January 31, 2020 and (ii) the completion of the Initial Public Offering. The note was repaid in full upon the consummation of the Initial Public Offering on August 12, 2019.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NOTE 7. COMMITMENTS Registration Rights Pursuant to a registration rights agreement entered into on August 7, 2019, the holders of the Founder Shares, Private Placement Warrants and any warrants that may be issued on conversion of the Working Capital Loans (and any Class A ordinary shares issuable upon the exercise of the Private Placement Warrants or warrants that may be issued upon conversion of Working Capital Loans and upon conversion of the Founder Shares) are entitled to registration rights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5,000,000 in the aggregate. In addition, the underwriters are entitled to a deferred fee of $0.35 per Unit, or $8,750,000 in the aggregate, which will become payable to the underwriters from the amounts held in the Trust Account solely in the event that the Company completes a Business Combination, subject to the terms of the underwriting agreement. Merger Agreement On December 10, 2020, the Company entered into an Agreement and Plan of Merger (the “Merger Agreement”) with Merger Sub, WMH and Ghost Media Group, LLC, a Nevada limited liability company, solely in its capacity as the securityholder representative thereunder (the “Holder Representative”). Pursuant to the Merger Agreement, Merger Sub will merge with and into WMH with WMH continuing as the surviving entity and a subsidiary of the Company (refer to as “Surviving Pubco” following the Business Combination) (the “Merger” and the other transactions contemplated by the Merger Agreement, the “Business Combination”). As a result of the Business Combination, each issued and outstanding Class A ordinary share and Class B ordinary share of the Company will convert into a share of Class A common stock of Surviving Pubco, and each issued and outstanding warrant to purchase Class A ordinary shares of the Company will be exercisable by its terms to purchase an equal number of shares of Class A common stock of Surviving Pubco. The merger consideration (the “Merger Consideration”) to be paid to holders of the limited liability company interests of WMH (each, a “WMH Equity Holder”) at the closing of the Business Combination (“the Closing”) pursuant to the Merger Agreement will be equal to $1.31 billion and will be paid in a mix of cash and equity consideration. The Merger Agreement contains customary representations, warranties and covenants by the parties thereto and the closing is subject to certain conditions as further described in the Merg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NOTE 8. SHAREHOLDERS’ EQUITY (RESTATED) Preferred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 [Abstract]</t>
        </is>
      </c>
    </row>
    <row r="4">
      <c r="A4" s="4" t="inlineStr">
        <is>
          <t>WARRANT LIABILITY</t>
        </is>
      </c>
      <c r="B4" s="4" t="inlineStr">
        <is>
          <t>NOTE 9. WARRANT LIABILITY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reasonable best efforts to file with the SEC a registration statement registering the issuance, under the Securities Act, of the Class A ordinary shares issuable upon exercise of the Public Warrants. The Company will use it’s reasonable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hare splits, share dividends, rights issuances, subdivisions, reorganizations, recapitalizations and the like) for any 20 trading days within a 30-trading day period ending on the third trading day prior to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10. FAIR VALUE MEASUREMENTS (RESTATED)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he following table presents information about the Company’s assets that are measured at fair value on a recurring basis at December 31, 2020 and December 31, 2019, and indicates the fair value hierarchy of the valuation inputs the Company utilized to determine such fair value: Description Level December 31, 2020 December 31, 2019 Assets: Marketable securities held in Trust Account 1 $ 254,187,706 $ 251,924,993 Liabilities Warrant Liability – Public Warrants 1 41,000,000 5,000,000 Warrant Liability – Private Placement Warrants 3 22,680,000 8,260,000 The Warrants were accounted for as liabilities in accordance with ASC 815-40 and are presented within warrant liabilities on our consolidated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warrant liabilities: Private Placement Public Warrant Liabilities Fair value as of June 7, 2019 $ — $ — $ — Initial measurement on August 12, 2019 7,280,000 10,625,000 17,905,000 Change in valuation inputs or other assumptions 980,000 (5,625,000 ) (4,645,000 ) Fair value as of December 31, 2019 8,260,000 5,000,000 13,260,000 Change in valuation inputs or other assumptions 14,420,000 36,000,000 50,420,000 Fair value as of December 31, 2020 $ 22,680,000 $ 41,000,000 $ 63,680,000 There were no transfers in or out of Level 3 from other levels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solidated financial statements were issued. Based upon this review, other than as describe below, the Company did not identify any subsequent events that would have required adjustment or disclosure in the consolidated financial statements. On January 13, 2021, the Company held an Extraordinary General Meeting pursuant to which the Company’s shareholders approved extending the Extension Date. In connection with the approval of the extension, shareholders elected to redeem an aggregate of 1,425 Class A ordinary shares. As a result, an aggregate of $14,489 (or approximately $10.17 per share) was released from the Company’s Trust Account to pay such shareholders. On February 18, 2021, the Company issued a Note in the amount of up to $750,000 to the Sponsor for general working capital purposes. The Note is non-interest bearing and payable upon the earlier to occur of (i) June 10, 2021 or (ii) the consummation of a Business Combination. If the Company does not consummate a Business Combination, the Company may use a portion of any funds held outside the Trust Account to repay the Note; however, no proceeds from the Trust Account may be used for such repayment. Legal proceedings Beginning on January 27, 2021, purported stockholders of the Company filed or threatened to file lawsuits in connection with the Company’s prospective merger with WMH, including two actions filed in the Supreme Court of the State of New York, captioned, Brait v. Silver Spike Acquisition Corp., et al., Index No. 650629/2021 (N.Y. Sup. Ct.), and Stout v. Silver Spike Acquisition Corp., et al., No. 650686/2021 (N.Y. Sup. Ct.). The operative complaints in the Brait and Stout actions allege that the Registration Statement issued in connection with the prospective Merger omits material information related to the proposed transaction, and asserts claims for breach of fiduciary duty against certain of the Company’s current officers and directors and for aiding and abetting breach of fiduciary duty against the Company. The Stout complaint also asserts aiding and abetting claims against WMH and Merger Sub. Plaintiffs seek injunctive relief to enjoin the proposed Merger and to require defendants to issue supplemental disclosures as outlined in the complaints or, in the event the transaction is consummated in the absence of such supplemental disclosures, an order rescinding the transaction and awarding rescissory damages. Plaintiffs also seek an award of attorneys’ fees and costs. The Company has received similar demands from other purported shareholders of the company, including one that attached a draft complaint, styled Fusco v. Silver Spike Acquisition Corp., et al., asserting similar fiduciary duty claims as in the Brait and Stout actions, as well as separate claims for violations of Sections 14(a) and 20(a) of the Securities Exchange Act of 1934; the draft complaint seeks an injunction of the proposed Merger, pending dissemination of supplemental disclosures, unspecified damages and attorneys’ fees and costs. The Company believes that these allegations are without merit. These matters are in the early stages and the Company is unable to reasonably determine the outcome or estimate the loss, if any, and as such, has not recorded a loss conting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December 31, 2019.</t>
        </is>
      </c>
    </row>
    <row r="8">
      <c r="A8" s="4" t="inlineStr">
        <is>
          <t>Marketable Securities Held in Trust Account</t>
        </is>
      </c>
      <c r="B8" s="4" t="inlineStr">
        <is>
          <t>Marketable Securities Held in Trust Account At December 31, 2020, the assets held in the Trust Account were held in money market funds, which primarily invest in U.S. Treasury securities and U.S. Treasury Bills. At December 31, 2019, the assets held in the Trust Account were substantially held in U.S. Treasury Bills.</t>
        </is>
      </c>
    </row>
    <row r="9">
      <c r="A9" s="4" t="inlineStr">
        <is>
          <t>Warrant Liability</t>
        </is>
      </c>
      <c r="B9" s="4" t="inlineStr">
        <is>
          <t>Warrant Liability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0">
      <c r="A10" s="4" t="inlineStr">
        <is>
          <t>Transaction Costs and Related Compensation</t>
        </is>
      </c>
      <c r="B10" s="4" t="inlineStr">
        <is>
          <t>Transaction Costs and Related Compensation The Company accounts for transaction costs associated with the issuance of equity and equity-like instruments depending on the nature of the instruments themselves. Transaction costs related to equity instruments of the company are charged against the aggregate offering proceeds. Transaction costs related to the issuance of equity-like instruments which the Company classifies as derivative liabilities are immediately expensed concurrent with the offering. In the event that the issuance two or more instruments are deemed to constitute one in the same transaction, the Company allocates the transaction costs between the constituent components pro rata according to the fair value of each component. To the extent that the aggregate proceeds from the issuance of an instrument which is classified by the Company as a derivative liability is less than the fair market value determination of such liability, the amount of such liability in excess of the aggregate issuance proceeds is immediately recorded as compensation expense.</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solidated balance sheets.</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row>
    <row r="13">
      <c r="A13" s="4" t="inlineStr">
        <is>
          <t>Net Income (Loss) Per Ordinary Share</t>
        </is>
      </c>
      <c r="B13" s="4" t="inlineStr">
        <is>
          <t xml:space="preserve">Net Income (Loss) Per Ordinary Share (Restated) Net income (loss) per ordinary share is computed by dividing net income by the weighted-average number of ordinary shares outstanding during the period. The Company has not considered the effect of the warrants sold in the Public Offering and Private Placement to purchase an aggregate of 19,5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of income (loss) per ordinary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loss, adjusted for income or loss on marketable securitie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marketable securities based on non-redeemable ordinary shares’ proportionate interest. The following table reflects the calculation of basic and diluted net income (loss) per ordinary share (in dollars, except per share amounts): For year ended For the Period from June 7, 2019 (Inception) through December 31, 2020 December 31, 2019 Ordinary shares subject to possible redemption Numerator: Earnings allocable to Ordinary shares subject to possible redemption Interest income $ 1,545,139 $ 1,721,223 Unrealized gain on investments held in Trust Account 3,235 106,750 Net income $ 1,548,374 $ 1,827,973 Denominator: Weighted Average Ordinary shares subject to possible redemption Basic and diluted weighted average shares outstanding 22,226,328 21,936,952 Basic and diluted net income per share $ 0.07 $ 0.08 Non-Redeemable Ordinary Shares Numerator: Net Loss minus Net Earnings Net (loss) income $ (52,021,521 ) $ 5,352,568 Net loss allocable to Ordinary shares subject to possible redemption (1,548,374 ) (1,827,973 ) Non-Redeemable Net (Loss) $ (53,569,895 ) $ 3,524,595 Denominator: Weighted Average Non-Redeemable Ordinary Shares Basic and diluted weighted average shares outstanding 9,023,672 8,367,106 Basic and diluted net (loss) income per share $ (5.94 ) $ 0.42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solidated financial statements, primarily due to their short-term nature.</t>
        </is>
      </c>
    </row>
    <row r="16">
      <c r="A16" s="4" t="inlineStr">
        <is>
          <t>Fair Value Measurements</t>
        </is>
      </c>
      <c r="B16" s="4" t="inlineStr">
        <is>
          <t>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B17" s="4" t="inlineStr">
        <is>
          <t>Derivative Financial Instruments (Restat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8">
      <c r="A18" s="4" t="inlineStr">
        <is>
          <t>Recently Issued Accounting Standards</t>
        </is>
      </c>
      <c r="B18" s="4" t="inlineStr">
        <is>
          <t>Recently Issued Accounting Standard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12707</v>
      </c>
      <c r="C3" s="5" t="n">
        <v>894589</v>
      </c>
    </row>
    <row r="4">
      <c r="A4" s="4" t="inlineStr">
        <is>
          <t>Prepaid expenses</t>
        </is>
      </c>
      <c r="B4" s="6" t="n">
        <v>30833</v>
      </c>
      <c r="C4" s="6" t="n">
        <v>257110</v>
      </c>
    </row>
    <row r="5">
      <c r="A5" s="4" t="inlineStr">
        <is>
          <t>Total Current Assets</t>
        </is>
      </c>
      <c r="B5" s="6" t="n">
        <v>343540</v>
      </c>
      <c r="C5" s="6" t="n">
        <v>1151699</v>
      </c>
    </row>
    <row r="6">
      <c r="A6" s="4" t="inlineStr">
        <is>
          <t>Marketable securities held in Trust Account</t>
        </is>
      </c>
      <c r="B6" s="6" t="n">
        <v>254187706</v>
      </c>
      <c r="C6" s="6" t="n">
        <v>251924993</v>
      </c>
    </row>
    <row r="7">
      <c r="A7" s="4" t="inlineStr">
        <is>
          <t>Total Assets</t>
        </is>
      </c>
      <c r="B7" s="6" t="n">
        <v>254531246</v>
      </c>
      <c r="C7" s="6" t="n">
        <v>253076692</v>
      </c>
    </row>
    <row r="8">
      <c r="A8" s="3" t="inlineStr">
        <is>
          <t>LIABILITIES AND SHAREHOLDERS' EQUITY</t>
        </is>
      </c>
    </row>
    <row r="9">
      <c r="A9" s="4" t="inlineStr">
        <is>
          <t>Current liabilities - accounts payable and accrued expenses</t>
        </is>
      </c>
      <c r="B9" s="6" t="n">
        <v>3152970</v>
      </c>
      <c r="C9" s="6" t="n">
        <v>96895</v>
      </c>
    </row>
    <row r="10">
      <c r="A10" s="4" t="inlineStr">
        <is>
          <t>Warrant Liability</t>
        </is>
      </c>
      <c r="B10" s="6" t="n">
        <v>63680000</v>
      </c>
      <c r="C10" s="6" t="n">
        <v>13260000</v>
      </c>
    </row>
    <row r="11">
      <c r="A11" s="4" t="inlineStr">
        <is>
          <t>Deferred underwriting fee payable</t>
        </is>
      </c>
      <c r="B11" s="6" t="n">
        <v>8750000</v>
      </c>
      <c r="C11" s="6" t="n">
        <v>8750000</v>
      </c>
    </row>
    <row r="12">
      <c r="A12" s="4" t="inlineStr">
        <is>
          <t>Total Liabilities</t>
        </is>
      </c>
      <c r="B12" s="6" t="n">
        <v>75582970</v>
      </c>
      <c r="C12" s="6" t="n">
        <v>22106895</v>
      </c>
    </row>
    <row r="13">
      <c r="A13" s="4" t="inlineStr">
        <is>
          <t>Commitments</t>
        </is>
      </c>
      <c r="B13" s="4" t="inlineStr">
        <is>
          <t xml:space="preserve"> </t>
        </is>
      </c>
      <c r="C13" s="4" t="inlineStr">
        <is>
          <t xml:space="preserve"> </t>
        </is>
      </c>
    </row>
    <row r="14">
      <c r="A14" s="4" t="inlineStr">
        <is>
          <t>Class A ordinary shares subject to possible redemption, 17,108,250 and 22,424,313 shares at redemption value at December 31, 2020 and 2019, respectively</t>
        </is>
      </c>
      <c r="B14" s="6" t="n">
        <v>173948273</v>
      </c>
      <c r="C14" s="6" t="n">
        <v>225969796</v>
      </c>
    </row>
    <row r="15">
      <c r="A15" s="3" t="inlineStr">
        <is>
          <t>Shareholders' Equity</t>
        </is>
      </c>
    </row>
    <row r="16">
      <c r="A16" s="4" t="inlineStr">
        <is>
          <t>Preference shares, $0.0001 par value; 1,000,000 shares authorized; none issued and outstanding</t>
        </is>
      </c>
      <c r="B16" s="6" t="n">
        <v>0</v>
      </c>
      <c r="C16" s="6" t="n">
        <v>0</v>
      </c>
    </row>
    <row r="17">
      <c r="A17" s="4" t="inlineStr">
        <is>
          <t>Additional paid-in capital</t>
        </is>
      </c>
      <c r="B17" s="6" t="n">
        <v>52020992</v>
      </c>
      <c r="C17" s="6" t="n">
        <v>0</v>
      </c>
    </row>
    <row r="18">
      <c r="A18" s="4" t="inlineStr">
        <is>
          <t>Retained earnings (Accumulated Deficit)</t>
        </is>
      </c>
      <c r="B18" s="6" t="n">
        <v>-47022403</v>
      </c>
      <c r="C18" s="6" t="n">
        <v>4999118</v>
      </c>
    </row>
    <row r="19">
      <c r="A19" s="4" t="inlineStr">
        <is>
          <t>Total Shareholders' Equity</t>
        </is>
      </c>
      <c r="B19" s="6" t="n">
        <v>5000003</v>
      </c>
      <c r="C19" s="6" t="n">
        <v>5000001</v>
      </c>
    </row>
    <row r="20">
      <c r="A20" s="4" t="inlineStr">
        <is>
          <t>Total Liabilities and Shareholders' Equity</t>
        </is>
      </c>
      <c r="B20" s="6" t="n">
        <v>254531246</v>
      </c>
      <c r="C20" s="6" t="n">
        <v>253076692</v>
      </c>
    </row>
    <row r="21">
      <c r="A21" s="4" t="inlineStr">
        <is>
          <t>Class A Ordinary Shares [Member]</t>
        </is>
      </c>
    </row>
    <row r="22">
      <c r="A22" s="3" t="inlineStr">
        <is>
          <t>Shareholders' Equity</t>
        </is>
      </c>
    </row>
    <row r="23">
      <c r="A23" s="4" t="inlineStr">
        <is>
          <t>Ordinary shares</t>
        </is>
      </c>
      <c r="B23" s="6" t="n">
        <v>789</v>
      </c>
      <c r="C23" s="6" t="n">
        <v>258</v>
      </c>
    </row>
    <row r="24">
      <c r="A24" s="4" t="inlineStr">
        <is>
          <t>Class B Ordinary Shares [Member]</t>
        </is>
      </c>
    </row>
    <row r="25">
      <c r="A25" s="3" t="inlineStr">
        <is>
          <t>Shareholders' Equity</t>
        </is>
      </c>
    </row>
    <row r="26">
      <c r="A26" s="4" t="inlineStr">
        <is>
          <t>Ordinary shares</t>
        </is>
      </c>
      <c r="B26" s="5" t="n">
        <v>625</v>
      </c>
      <c r="C26"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Accounting for Warrants</t>
        </is>
      </c>
      <c r="B4" s="4" t="inlineStr">
        <is>
          <t xml:space="preserve"> As Previously Reported Adjustments As Restated Balance sheet as of August 12, 2019 (audited) Total Liabilities $ 9,194,592 $ 17,905,000 $ 27,099,592 Class A Ordinary Shares Subject to Possible Redemption 237,606,630 (17,905,000 ) 219,701,630 Class A Ordinary Shares 124 179 303 Additional Paid-in Capital 5,004,165 910,412 5,914,577 Accumulated Deficit (5,000 ) (910,591 ) (915,591 ) Balance sheet as of September 30, 2019 (unaudited) Total Liabilities $ 8,826,397 $ 18,365,000 $ 27,191,397 Class A Ordinary Shares Subject to Possible Redemption 238,159,760 (18,365,000 ) 219,794,760 Class A Ordinary Shares 125 183 308 Additional Paid-in Capital 4,451,128 1,370,408 5,821,536 (Accumulated Deficit) Retained Earnings 548,123 (1,370,591 ) (822,468 ) Balance sheet as of December 31, 2019 (audited) Total Liabilities $ 8,846,895 $ 13,260,000 $ 22,106,895 Class A Ordinary Shares Subject to Possible Redemption 239,229,796 (13,260,000 ) 225,969,796 Class A Ordinary Shares 126 132 258 Additional Paid-in Capital 3,381,091 (3,381,091 ) - (Accumulated Deficit) Retained Earnings 1,618,159 3,380,959 4,999,118 Balance sheet as of March 31, 2020 (unaudited) Total Liabilities $ 9,163,720 $ 13,065,000 $ 22,228,720 Class A Ordinary Shares Subject to Possible Redemption 240,856,900 (13,065,000 ) 227,791,900 Class A Ordinary Shares 129 129 258 Additional Paid-in Capital 1,753,984 (1,753,984 ) — (Accumulated Deficit) Retained Earnings 3,245,266 1,753,855 4,999,121 Balance sheet as of June 30, 2020 (unaudited) Total Liabilities $ 9,187,458 $ 16,050,000 $ 25,237,458 Class A Ordinary Shares Subject to Possible Redemption 240,695,088 (16,050,000 ) 224,645,088 Class A Ordinary Shares 132 158 290 Additional Paid-in Capital 1,915,793 (591,117 ) 1,324,676 (Accumulated Deficit) Retained Earnings 3,083,457 590,959 3,674,416 Balance sheet as of September 30, 2020 (unaudited) Total Liabilities $ 9,247,425 $ 17,355,000 $ 26,602,425 Class A Ordinary Shares Subject to Possible Redemption 240,581,127 (17,355,000 ) 223,226,127 Class A Ordinary Shares 133 171 304 Additional Paid-in Capital 2,029,753 713,870 2,743,623 (Accumulated Deficit) Retained Earnings 2,969,497 (714,041 ) 2,255,456 Balance sheet as of December 31, 2020 (audited) Total Liabilities $ 11,902,970 $ 63,680,000 $ 75,582,970 Class A Ordinary Shares Subject to Possible Redemption 237,628,272 (63,679,999 ) 173,948,273 Class A Ordinary Shares 163 626 789 Additional Paid-in Capital 4,982,578 47,038,414 52,020,992 (Accumulated Deficit) Retained Earnings 16,638 (47,039,041 ) (47,022,403 ) Three months ended September 30, 2019 (unaudited) Net loss $ 553,123 $ (1,370,591 ) $ (817,468 ) Weighted average shares outstanding of redeemable ordinary shares — 21,970,163 21,970,163 Basic and diluted net loss per share, ordinary shares subject to redemption — $ 0.03 $ 0.03 Weighted average shares outstanding of ordinary shares 6,910,082 953,636 7,863,718 Basic and diluted net loss per share, ordinary shares $ (0.01 ) $ (0.18 ) $ (0.19 ) Nine months ended September 30, 2019 (unaudited) Net (loss) income $ 548,123 $ (1,370,591 ) $ (822,468 ) As Previously Reported Adjustments As Restated Weighted average shares outstanding of redeemable ordinary shares — 21,970,163 21,970,163 Basic and diluted net loss per share, ordinary shares subject to redemption — $ 0.03 $ 0.03 Weighted average shares outstanding of ordinary shares 6,792,210 783,344 7,575,554 Basic and diluted net loss per share, ordinary shares $ (0.02 ) $ (0.17 ) $ (0.19 ) Year ended December 31, 2019 (audited) Net income $ 1,618,159 $ 3,734,409 $ 5,352,568 Weighted average shares outstanding of redeemable ordinary shares 23,754,184 (1,817,232 ) 21,936,952 Basic and diluted earnings per share, ordinary shares subject to redemption $ 0.08 — $ 0.08 Weighted average shares outstanding of ordinary shares 7,111,079 1,256,028 8,367,106 Basic and diluted net loss per share, ordinary shares $ (0.03 ) $ 0.45 $ 0.42 Three months ended March 31, 2020 (unaudited) Net income $ 1,627,107 $ 195,000 $ 1,822,107 Weighted average shares outstanding of redeemable ordinary shares — 22,424,313 22,424,313 Basic and diluted earnings per share, ordinary shares subject to redemption — $ 0.09 $ 0.09 Weighted average shares outstanding of ordinary shares 7,509,819 1,315,868 8,825,687 Basic and diluted net loss per share, ordinary shares $ (0.05 ) $ 0.03 $ (0.02 ) Three months ended June 30, 2020 (unaudited) Net loss $ (161,809 ) $ (2,985,000 ) $ (3,146,809 ) Weighted average shares outstanding of redeemable ordinary shares — 22,419,605 22,419,605 Weighted average shares outstanding of ordinary shares 7,544,519 1,285,876 8,830,395 Basic and diluted net loss per share, ordinary shares $ (0.03 ) $ (0.33 ) $ (0.36 ) Six months ended June 30, 2020 (unaudited) Net (loss) income $ 1,465,298 $ (2,790,000 ) $ (1,324,702 ) Weighted average shares outstanding of redeemable ordinary shares — 22,421,959 22,421,959 Basic and diluted earnings per share, ordinary shares subject to redemption — $ 0.09 $ 0.09 Weighted average shares outstanding of ordinary shares 7,527,169 1,300,872 8,828,041 Basic and diluted net loss per share, ordinary shares $ (0.08 ) $ (0.30 ) $ (0.38 ) Three months ended September 30, 2020 (unaudited) Net loss $ (113,960 ) $ (1,305,000 ) $ (1,418,960 ) Weighted average shares outstanding of redeemable ordinary shares — 22,104,581 22,104,581 Weighted average shares outstanding of ordinary shares 7,566,134 1,579,285 9,145,419 Basic and diluted net loss per share, ordinary shares $ (0.02 ) $ (0.14 ) $ (0.16 ) Nine months ended September 30, 2020 (unaudited) Net (loss) income $ 1,351,338 $ (4,095,000 ) $ (2,743,662 ) Weighted average shares outstanding of redeemable ordinary shares — 22,315,394 22,315,394 Basic and diluted earnings per share, ordinary shares subject to redemption — $ 0.09 $ 0.09 Weighted average shares outstanding of ordinary shares 7,538,169 1,396,437 8,934,606 Basic and diluted net loss per share, ordinary shares $ (0.10 ) $ (0.44 ) $ (0.54 ) As Previously Reported Adjustments As Restated Year ended December 31, 2020 (audited) Net loss $ (1,601,521 ) $ (50,420,000 ) $ (52,021,521 ) Weighted average shares outstanding of redeemable ordinary shares 23,699,368 (1,473,041 ) 22,226,328 Basic and diluted earnings per share, ordinary shares subject to redemption $ 0.07 — $ 0.07 Weighted average shares outstanding of ordinary shares 7,550,632 1,473,041 9,023,672 Basic and diluted net loss per share, ordinary shares $ (0.42 ) $ (5.52 ) $ (5.94 ) Statement of cash flows for the period from June 7, 2019 (inception) through September 30, 2019 (unaudited) Net (loss) income $ 548,123 $ (1,370,591 ) $ (822,468 ) Adjustments to reconcile net loss to net cash used in operating activities: Change in fair value of warrant liability — (460,000 ) (460,000 ) Compensation expense — (280,000 ) (280,000 ) Transaction costs — (630,591 ) (630,591 ) Statement of cash flows year ended December 31, 2019 (audited) Net income $ 1,618,159 $ 3,734,409 $ 5,352,568 Adjustments to reconcile net loss to net cash used in operating activities: Change in fair value of warrant liability — 4,645,000 4,645,000 Compensation expense — (280,000 ) (280,000 ) Transaction costs — (630,591 ) (630,591 ) Statement of cash flows three months ended March 31, 2020 (unaudited) Net income $ 1,627,107 $ 195,000 $ 1,822,107 Adjustments to reconcile net loss to net cash used in operating activities: Change in fair value of warrant liability — 195,000 195,000 Statement of cash flows six months ended June 30, 2020 (unaudited) Net (loss) income $ 1,465,298 $ (2,790,000 ) $ (1,324,702 ) Adjustments to reconcile net loss to net cash used in operating activities: Change in fair value of warrant liability — (2,790,000 ) (2,790,000 ) Statement of cash flows nine months ended September 30, 2020 (unaudited) Net (loss) income $ 1,351,338 $ (4,095,000 ) $ (2,743,662 ) Adjustments to reconcile net loss to net cash used in operating activities: Change in fair value of warrant liability — (4,095,000 ) (4,095,000 ) Statement of cash flows year ended December 31, 2020 (audited) Net loss $ (1,601,521 ) $ (50,420,000 ) $ (52,021,521 ) Adjustments to reconcile net loss to net cash used in operating activities: Change in fair value of warrant liability — (50,420,000 ) (50,4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Basic and Diluted Net Income (Loss) per Ordinary Share</t>
        </is>
      </c>
      <c r="B4" s="4" t="inlineStr">
        <is>
          <t xml:space="preserve">The following table reflects the calculation of basic and diluted net income (loss) per ordinary share (in dollars, except per share amounts): For year ended For the Period from June 7, 2019 (Inception) through December 31, 2020 December 31, 2019 Ordinary shares subject to possible redemption Numerator: Earnings allocable to Ordinary shares subject to possible redemption Interest income $ 1,545,139 $ 1,721,223 Unrealized gain on investments held in Trust Account 3,235 106,750 Net income $ 1,548,374 $ 1,827,973 Denominator: Weighted Average Ordinary shares subject to possible redemption Basic and diluted weighted average shares outstanding 22,226,328 21,936,952 Basic and diluted net income per share $ 0.07 $ 0.08 Non-Redeemable Ordinary Shares Numerator: Net Loss minus Net Earnings Net (loss) income $ (52,021,521 ) $ 5,352,568 Net loss allocable to Ordinary shares subject to possible redemption (1,548,374 ) (1,827,973 ) Non-Redeemable Net (Loss) $ (53,569,895 ) $ 3,524,595 Denominator: Weighted Average Non-Redeemable Ordinary Shares Basic and diluted weighted average shares outstanding 9,023,672 8,367,106 Basic and diluted net (loss) income per share $ (5.94 ) $ 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that are measured at fair value on a recurring basis at December 31, 2020 and December 31, 2019, and indicates the fair value hierarchy of the valuation inputs the Company utilized to determine such fair value: Description Level December 31, 2020 December 31, 2019 Assets: Marketable securities held in Trust Account 1 $ 254,187,706 $ 251,924,993 Liabilities Warrant Liability – Public Warrants 1 41,000,000 5,000,000 Warrant Liability – Private Placement Warrants 3 22,680,000 8,260,000 </t>
        </is>
      </c>
    </row>
    <row r="5">
      <c r="A5" s="4" t="inlineStr">
        <is>
          <t>Changes in Fair Value of Warrant Liabilities</t>
        </is>
      </c>
      <c r="B5" s="4" t="inlineStr">
        <is>
          <t xml:space="preserve">The following table presents the changes in the fair value of warrant liabilities: Private Placement Public Warrant Liabilities Fair value as of June 7, 2019 $ — $ — $ — Initial measurement on August 12, 2019 7,280,000 10,625,000 17,905,000 Change in valuation inputs or other assumptions 980,000 (5,625,000 ) (4,645,000 ) Fair value as of December 31, 2019 8,260,000 5,000,000 13,260,000 Change in valuation inputs or other assumptions 14,420,000 36,000,000 50,420,000 Fair value as of December 31, 2020 $ 22,680,000 $ 41,000,000 $ 63,6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Aug. 12, 2019</t>
        </is>
      </c>
      <c r="C1" s="2" t="inlineStr">
        <is>
          <t>Sep. 30, 2019</t>
        </is>
      </c>
      <c r="D1" s="2" t="inlineStr">
        <is>
          <t>Dec. 31, 2019</t>
        </is>
      </c>
      <c r="E1" s="2" t="inlineStr">
        <is>
          <t>Dec. 31, 2020</t>
        </is>
      </c>
      <c r="F1" s="2" t="inlineStr">
        <is>
          <t>Dec. 31, 2019</t>
        </is>
      </c>
    </row>
    <row r="2">
      <c r="A2" s="3" t="inlineStr">
        <is>
          <t>Proceeds from Issuance of Equity [Abstract]</t>
        </is>
      </c>
    </row>
    <row r="3">
      <c r="A3" s="4" t="inlineStr">
        <is>
          <t>Transaction costs</t>
        </is>
      </c>
      <c r="B3" s="5" t="n">
        <v>14413362</v>
      </c>
    </row>
    <row r="4">
      <c r="A4" s="4" t="inlineStr">
        <is>
          <t>Underwriting fees</t>
        </is>
      </c>
      <c r="B4" s="6" t="n">
        <v>5000000</v>
      </c>
    </row>
    <row r="5">
      <c r="A5" s="4" t="inlineStr">
        <is>
          <t>Deferred underwriting fees</t>
        </is>
      </c>
      <c r="B5" s="6" t="n">
        <v>8750000</v>
      </c>
    </row>
    <row r="6">
      <c r="A6" s="4" t="inlineStr">
        <is>
          <t>Other offering costs</t>
        </is>
      </c>
      <c r="B6" s="6" t="n">
        <v>663362</v>
      </c>
    </row>
    <row r="7">
      <c r="A7" s="4" t="inlineStr">
        <is>
          <t>Transaction costs</t>
        </is>
      </c>
      <c r="C7" s="5" t="n">
        <v>630591</v>
      </c>
      <c r="D7" s="5" t="n">
        <v>630591</v>
      </c>
      <c r="E7" s="5" t="n">
        <v>0</v>
      </c>
      <c r="F7" s="5" t="n">
        <v>630591</v>
      </c>
    </row>
    <row r="8">
      <c r="A8" s="4" t="inlineStr">
        <is>
          <t>Investment of cash in Trust Account</t>
        </is>
      </c>
      <c r="B8" s="5" t="n">
        <v>250000000</v>
      </c>
      <c r="D8" s="5" t="n">
        <v>250000000</v>
      </c>
      <c r="E8" s="6" t="n">
        <v>0</v>
      </c>
    </row>
    <row r="9">
      <c r="A9" s="4" t="inlineStr">
        <is>
          <t>Amount of interest to pay dissolution expenses</t>
        </is>
      </c>
      <c r="E9" s="5" t="n">
        <v>100000</v>
      </c>
    </row>
    <row r="10">
      <c r="A10" s="4" t="inlineStr">
        <is>
          <t>Private Placement Warrants [Member]</t>
        </is>
      </c>
    </row>
    <row r="11">
      <c r="A11" s="3" t="inlineStr">
        <is>
          <t>Proceeds from Issuance of Equity [Abstract]</t>
        </is>
      </c>
    </row>
    <row r="12">
      <c r="A12" s="4" t="inlineStr">
        <is>
          <t>Share price (in dollars per share)</t>
        </is>
      </c>
      <c r="B12" s="5" t="n">
        <v>1</v>
      </c>
    </row>
    <row r="13">
      <c r="A13" s="4" t="inlineStr">
        <is>
          <t>Warrants issued (in shares)</t>
        </is>
      </c>
      <c r="B13" s="6" t="n">
        <v>7000000</v>
      </c>
      <c r="E13" s="6" t="n">
        <v>7000000</v>
      </c>
    </row>
    <row r="14">
      <c r="A14" s="4" t="inlineStr">
        <is>
          <t>Gross proceeds from issuance of warrants</t>
        </is>
      </c>
      <c r="B14" s="5" t="n">
        <v>7000000</v>
      </c>
    </row>
    <row r="15">
      <c r="A15" s="4" t="inlineStr">
        <is>
          <t>Initial Public Offering [Member]</t>
        </is>
      </c>
    </row>
    <row r="16">
      <c r="A16" s="3" t="inlineStr">
        <is>
          <t>Proceeds from Issuance of Equity [Abstract]</t>
        </is>
      </c>
    </row>
    <row r="17">
      <c r="A17" s="4" t="inlineStr">
        <is>
          <t>Units issued (in shares)</t>
        </is>
      </c>
      <c r="B17" s="6" t="n">
        <v>25000000</v>
      </c>
    </row>
    <row r="18">
      <c r="A18" s="4" t="inlineStr">
        <is>
          <t>Share price (in dollars per share)</t>
        </is>
      </c>
      <c r="B18" s="5" t="n">
        <v>10</v>
      </c>
    </row>
    <row r="19">
      <c r="A19" s="4" t="inlineStr">
        <is>
          <t>Initial Public Offering [Member] | Public Shares [Member]</t>
        </is>
      </c>
    </row>
    <row r="20">
      <c r="A20" s="3" t="inlineStr">
        <is>
          <t>Proceeds from Issuance of Equity [Abstract]</t>
        </is>
      </c>
    </row>
    <row r="21">
      <c r="A21" s="4" t="inlineStr">
        <is>
          <t>Units issued (in shares)</t>
        </is>
      </c>
      <c r="B21" s="6" t="n">
        <v>25000000</v>
      </c>
    </row>
    <row r="22">
      <c r="A22" s="4" t="inlineStr">
        <is>
          <t>Share price (in dollars per share)</t>
        </is>
      </c>
      <c r="B22" s="5" t="n">
        <v>10</v>
      </c>
    </row>
    <row r="23">
      <c r="A23" s="4" t="inlineStr">
        <is>
          <t>Gross proceeds from initial public offering</t>
        </is>
      </c>
      <c r="B23" s="5" t="n">
        <v>250000000</v>
      </c>
    </row>
    <row r="24">
      <c r="A24" s="4" t="inlineStr">
        <is>
          <t>Redemption price (in dollars per share)</t>
        </is>
      </c>
      <c r="B24"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ORGANIZATION AND BUSINESS OPERATIONS, Liquidity and Going Concern (Details) - USD ($)</t>
        </is>
      </c>
      <c r="B1" s="2" t="inlineStr">
        <is>
          <t>7 Months Ended</t>
        </is>
      </c>
      <c r="C1" s="2" t="inlineStr">
        <is>
          <t>12 Months Ended</t>
        </is>
      </c>
    </row>
    <row r="2">
      <c r="B2" s="2" t="inlineStr">
        <is>
          <t>Dec. 31, 2019</t>
        </is>
      </c>
      <c r="C2" s="2" t="inlineStr">
        <is>
          <t>Dec. 31, 2020</t>
        </is>
      </c>
      <c r="D2" s="2" t="inlineStr">
        <is>
          <t>Feb. 18, 2021</t>
        </is>
      </c>
      <c r="E2" s="2" t="inlineStr">
        <is>
          <t>Jun. 10, 2019</t>
        </is>
      </c>
    </row>
    <row r="3">
      <c r="A3" s="3" t="inlineStr">
        <is>
          <t>Liquidity and Going Concern [Abstract]</t>
        </is>
      </c>
    </row>
    <row r="4">
      <c r="A4" s="4" t="inlineStr">
        <is>
          <t>Cash</t>
        </is>
      </c>
      <c r="B4" s="5" t="n">
        <v>894589</v>
      </c>
      <c r="C4" s="5" t="n">
        <v>312707</v>
      </c>
    </row>
    <row r="5">
      <c r="A5" s="4" t="inlineStr">
        <is>
          <t>Securities held in Trust Account</t>
        </is>
      </c>
      <c r="B5" s="6" t="n">
        <v>251924993</v>
      </c>
      <c r="C5" s="6" t="n">
        <v>254187706</v>
      </c>
    </row>
    <row r="6">
      <c r="A6" s="4" t="inlineStr">
        <is>
          <t>Working capital deficit</t>
        </is>
      </c>
      <c r="C6" s="6" t="n">
        <v>-2809430</v>
      </c>
    </row>
    <row r="7">
      <c r="A7" s="4" t="inlineStr">
        <is>
          <t>Interest income</t>
        </is>
      </c>
      <c r="B7" s="5" t="n">
        <v>1812577</v>
      </c>
      <c r="C7" s="6" t="n">
        <v>2257985</v>
      </c>
    </row>
    <row r="8">
      <c r="A8" s="4" t="inlineStr">
        <is>
          <t>Sponsor [Member] | Promissory Note [Member]</t>
        </is>
      </c>
    </row>
    <row r="9">
      <c r="A9" s="3" t="inlineStr">
        <is>
          <t>Liquidity and Going Concern [Abstract]</t>
        </is>
      </c>
    </row>
    <row r="10">
      <c r="A10" s="4" t="inlineStr">
        <is>
          <t>Unsecured promissory note</t>
        </is>
      </c>
      <c r="E10" s="5" t="n">
        <v>237470</v>
      </c>
    </row>
    <row r="11">
      <c r="A11" s="4" t="inlineStr">
        <is>
          <t>Sponsor [Member] | Promissory Note [Member] | Maximum [Member] | Subsequent Events [Member]</t>
        </is>
      </c>
    </row>
    <row r="12">
      <c r="A12" s="3" t="inlineStr">
        <is>
          <t>Liquidity and Going Concern [Abstract]</t>
        </is>
      </c>
    </row>
    <row r="13">
      <c r="A13" s="4" t="inlineStr">
        <is>
          <t>Unsecured promissory note</t>
        </is>
      </c>
      <c r="D13" s="5" t="n">
        <v>750000</v>
      </c>
    </row>
    <row r="14">
      <c r="A14" s="4" t="inlineStr">
        <is>
          <t>Trust Account [Member]</t>
        </is>
      </c>
    </row>
    <row r="15">
      <c r="A15" s="3" t="inlineStr">
        <is>
          <t>Liquidity and Going Concern [Abstract]</t>
        </is>
      </c>
    </row>
    <row r="16">
      <c r="A16" s="4" t="inlineStr">
        <is>
          <t>Interest income</t>
        </is>
      </c>
      <c r="C16" s="5" t="n">
        <v>418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FINANCIAL STATEMENTS (Details) - USD ($)</t>
        </is>
      </c>
      <c r="B1" s="2" t="inlineStr">
        <is>
          <t>Aug. 12, 2019</t>
        </is>
      </c>
      <c r="C1" s="2" t="inlineStr">
        <is>
          <t>Sep. 30, 2020</t>
        </is>
      </c>
      <c r="D1" s="2" t="inlineStr">
        <is>
          <t>Jun. 30, 2020</t>
        </is>
      </c>
      <c r="E1" s="2" t="inlineStr">
        <is>
          <t>Mar. 31, 2020</t>
        </is>
      </c>
      <c r="F1" s="2" t="inlineStr">
        <is>
          <t>Sep. 30, 2019</t>
        </is>
      </c>
      <c r="G1" s="2" t="inlineStr">
        <is>
          <t>Sep. 30, 2019</t>
        </is>
      </c>
      <c r="H1" s="2" t="inlineStr">
        <is>
          <t>Jun. 30, 2020</t>
        </is>
      </c>
      <c r="I1" s="2" t="inlineStr">
        <is>
          <t>Dec. 31, 2019</t>
        </is>
      </c>
      <c r="J1" s="2" t="inlineStr">
        <is>
          <t>Sep. 30, 2020</t>
        </is>
      </c>
      <c r="K1" s="2" t="inlineStr">
        <is>
          <t>Sep. 30, 2019</t>
        </is>
      </c>
      <c r="L1" s="2" t="inlineStr">
        <is>
          <t>Dec. 31, 2020</t>
        </is>
      </c>
      <c r="M1" s="2" t="inlineStr">
        <is>
          <t>Dec. 31, 2019</t>
        </is>
      </c>
    </row>
    <row r="2">
      <c r="A2" s="3" t="inlineStr">
        <is>
          <t>Issuance of Warrants [Abstract]</t>
        </is>
      </c>
    </row>
    <row r="3">
      <c r="A3" s="4" t="inlineStr">
        <is>
          <t>Minimum percentage of outstanding shares held that entitles holders to receive cash for warrants</t>
        </is>
      </c>
      <c r="L3" s="4" t="inlineStr">
        <is>
          <t>50.00%</t>
        </is>
      </c>
    </row>
    <row r="4">
      <c r="A4" s="3" t="inlineStr">
        <is>
          <t>Balance Sheet [Abstract]</t>
        </is>
      </c>
    </row>
    <row r="5">
      <c r="A5" s="4" t="inlineStr">
        <is>
          <t>Total Liabilities</t>
        </is>
      </c>
      <c r="B5" s="5" t="n">
        <v>27099592</v>
      </c>
      <c r="C5" s="5" t="n">
        <v>26602425</v>
      </c>
      <c r="D5" s="5" t="n">
        <v>25237458</v>
      </c>
      <c r="E5" s="5" t="n">
        <v>22228720</v>
      </c>
      <c r="F5" s="5" t="n">
        <v>27191397</v>
      </c>
      <c r="G5" s="5" t="n">
        <v>27191397</v>
      </c>
      <c r="H5" s="5" t="n">
        <v>25237458</v>
      </c>
      <c r="I5" s="5" t="n">
        <v>22106895</v>
      </c>
      <c r="J5" s="5" t="n">
        <v>26602425</v>
      </c>
      <c r="K5" s="5" t="n">
        <v>27191397</v>
      </c>
      <c r="L5" s="5" t="n">
        <v>75582970</v>
      </c>
      <c r="M5" s="5" t="n">
        <v>22106895</v>
      </c>
    </row>
    <row r="6">
      <c r="A6" s="4" t="inlineStr">
        <is>
          <t>Ordinary Shares Subject to Possible Redemption</t>
        </is>
      </c>
      <c r="B6" s="6" t="n">
        <v>219701630</v>
      </c>
      <c r="C6" s="6" t="n">
        <v>223226127</v>
      </c>
      <c r="D6" s="6" t="n">
        <v>224645088</v>
      </c>
      <c r="E6" s="6" t="n">
        <v>227791900</v>
      </c>
      <c r="F6" s="6" t="n">
        <v>219794760</v>
      </c>
      <c r="G6" s="6" t="n">
        <v>219794760</v>
      </c>
      <c r="H6" s="6" t="n">
        <v>224645088</v>
      </c>
      <c r="I6" s="6" t="n">
        <v>225969796</v>
      </c>
      <c r="J6" s="6" t="n">
        <v>223226127</v>
      </c>
      <c r="K6" s="6" t="n">
        <v>219794760</v>
      </c>
      <c r="L6" s="6" t="n">
        <v>173948273</v>
      </c>
      <c r="M6" s="6" t="n">
        <v>225969796</v>
      </c>
    </row>
    <row r="7">
      <c r="A7" s="4" t="inlineStr">
        <is>
          <t>Additional Paid in Capital</t>
        </is>
      </c>
      <c r="B7" s="6" t="n">
        <v>5914577</v>
      </c>
      <c r="C7" s="6" t="n">
        <v>2743623</v>
      </c>
      <c r="D7" s="6" t="n">
        <v>1324676</v>
      </c>
      <c r="E7" s="6" t="n">
        <v>-2175554</v>
      </c>
      <c r="F7" s="6" t="n">
        <v>5821536</v>
      </c>
      <c r="G7" s="6" t="n">
        <v>5821536</v>
      </c>
      <c r="H7" s="6" t="n">
        <v>1324676</v>
      </c>
      <c r="I7" s="6" t="n">
        <v>0</v>
      </c>
      <c r="J7" s="6" t="n">
        <v>2743623</v>
      </c>
      <c r="K7" s="6" t="n">
        <v>5821536</v>
      </c>
      <c r="L7" s="6" t="n">
        <v>52020992</v>
      </c>
      <c r="M7" s="6" t="n">
        <v>0</v>
      </c>
    </row>
    <row r="8">
      <c r="A8" s="4" t="inlineStr">
        <is>
          <t>(Accumulated Deficit) Retained Earnings</t>
        </is>
      </c>
      <c r="B8" s="6" t="n">
        <v>-915591</v>
      </c>
      <c r="C8" s="6" t="n">
        <v>2255456</v>
      </c>
      <c r="D8" s="6" t="n">
        <v>3674416</v>
      </c>
      <c r="E8" s="6" t="n">
        <v>4999121</v>
      </c>
      <c r="F8" s="6" t="n">
        <v>-822468</v>
      </c>
      <c r="G8" s="6" t="n">
        <v>-822468</v>
      </c>
      <c r="H8" s="6" t="n">
        <v>3674416</v>
      </c>
      <c r="I8" s="6" t="n">
        <v>4999118</v>
      </c>
      <c r="J8" s="6" t="n">
        <v>2255456</v>
      </c>
      <c r="K8" s="6" t="n">
        <v>-822468</v>
      </c>
      <c r="L8" s="6" t="n">
        <v>-47022403</v>
      </c>
      <c r="M8" s="6" t="n">
        <v>4999118</v>
      </c>
    </row>
    <row r="9">
      <c r="A9" s="3" t="inlineStr">
        <is>
          <t>Income Statement [Abstract]</t>
        </is>
      </c>
    </row>
    <row r="10">
      <c r="A10" s="4" t="inlineStr">
        <is>
          <t>Net (loss) income</t>
        </is>
      </c>
      <c r="C10" s="5" t="n">
        <v>-1418960</v>
      </c>
      <c r="D10" s="5" t="n">
        <v>-3146809</v>
      </c>
      <c r="E10" s="5" t="n">
        <v>1822107</v>
      </c>
      <c r="F10" s="5" t="n">
        <v>-817468</v>
      </c>
      <c r="G10" s="6" t="n">
        <v>-822468</v>
      </c>
      <c r="H10" s="5" t="n">
        <v>-1324702</v>
      </c>
      <c r="I10" s="5" t="n">
        <v>5352568</v>
      </c>
      <c r="J10" s="5" t="n">
        <v>-2743662</v>
      </c>
      <c r="K10" s="5" t="n">
        <v>-822468</v>
      </c>
      <c r="L10" s="5" t="n">
        <v>-52021521</v>
      </c>
      <c r="M10" s="5" t="n">
        <v>5352568</v>
      </c>
    </row>
    <row r="11">
      <c r="A11" s="4" t="inlineStr">
        <is>
          <t>Weighted average shares outstanding of redeemable ordinary shares (in shares)</t>
        </is>
      </c>
      <c r="C11" s="6" t="n">
        <v>22104581</v>
      </c>
      <c r="D11" s="6" t="n">
        <v>22419605</v>
      </c>
      <c r="E11" s="6" t="n">
        <v>22424313</v>
      </c>
      <c r="F11" s="6" t="n">
        <v>21970163</v>
      </c>
      <c r="H11" s="6" t="n">
        <v>22421959</v>
      </c>
      <c r="I11" s="6" t="n">
        <v>21936952</v>
      </c>
      <c r="J11" s="6" t="n">
        <v>22315394</v>
      </c>
      <c r="K11" s="6" t="n">
        <v>21970163</v>
      </c>
      <c r="L11" s="6" t="n">
        <v>22226328</v>
      </c>
      <c r="M11" s="6" t="n">
        <v>21936952</v>
      </c>
    </row>
    <row r="12">
      <c r="A12" s="4" t="inlineStr">
        <is>
          <t>Basic and diluted earnings per share, ordinary shares subject to redemption (in dollars per share)</t>
        </is>
      </c>
      <c r="E12" s="5" t="n">
        <v>0</v>
      </c>
      <c r="F12" s="8" t="n">
        <v>0.03</v>
      </c>
      <c r="H12" s="8" t="n">
        <v>0.09</v>
      </c>
      <c r="I12" s="8" t="n">
        <v>0.08</v>
      </c>
      <c r="J12" s="8" t="n">
        <v>0.09</v>
      </c>
      <c r="K12" s="8" t="n">
        <v>0.03</v>
      </c>
      <c r="L12" s="8" t="n">
        <v>0.07000000000000001</v>
      </c>
      <c r="M12" s="8" t="n">
        <v>0.08</v>
      </c>
    </row>
    <row r="13">
      <c r="A13" s="4" t="inlineStr">
        <is>
          <t>Weighted average shares outstanding of ordinary shares (in shares)</t>
        </is>
      </c>
      <c r="C13" s="6" t="n">
        <v>9145419</v>
      </c>
      <c r="D13" s="6" t="n">
        <v>8830395</v>
      </c>
      <c r="E13" s="6" t="n">
        <v>8825687</v>
      </c>
      <c r="F13" s="6" t="n">
        <v>7863718</v>
      </c>
      <c r="H13" s="6" t="n">
        <v>8828041</v>
      </c>
      <c r="I13" s="6" t="n">
        <v>8367106</v>
      </c>
      <c r="J13" s="6" t="n">
        <v>8934606</v>
      </c>
      <c r="K13" s="6" t="n">
        <v>7575554</v>
      </c>
      <c r="L13" s="6" t="n">
        <v>9023672</v>
      </c>
      <c r="M13" s="6" t="n">
        <v>8367106</v>
      </c>
    </row>
    <row r="14">
      <c r="A14" s="4" t="inlineStr">
        <is>
          <t>Basic and diluted net loss per share, Ordinary shares (in dollars per share)</t>
        </is>
      </c>
      <c r="C14" s="8" t="n">
        <v>-0.16</v>
      </c>
      <c r="D14" s="8" t="n">
        <v>-0.36</v>
      </c>
      <c r="E14" s="5" t="n">
        <v>0</v>
      </c>
      <c r="F14" s="8" t="n">
        <v>-0.19</v>
      </c>
      <c r="H14" s="8" t="n">
        <v>-0.38</v>
      </c>
      <c r="I14" s="8" t="n">
        <v>0.42</v>
      </c>
      <c r="J14" s="8" t="n">
        <v>-0.54</v>
      </c>
      <c r="K14" s="8" t="n">
        <v>-0.19</v>
      </c>
      <c r="L14" s="8" t="n">
        <v>-5.94</v>
      </c>
      <c r="M14" s="8" t="n">
        <v>0.42</v>
      </c>
    </row>
    <row r="15">
      <c r="A15" s="3" t="inlineStr">
        <is>
          <t>Statement of Cash Flows [Abstract]</t>
        </is>
      </c>
    </row>
    <row r="16">
      <c r="A16" s="4" t="inlineStr">
        <is>
          <t>Net (loss) income</t>
        </is>
      </c>
      <c r="C16" s="5" t="n">
        <v>-1418960</v>
      </c>
      <c r="D16" s="5" t="n">
        <v>-3146809</v>
      </c>
      <c r="E16" s="5" t="n">
        <v>1822107</v>
      </c>
      <c r="F16" s="5" t="n">
        <v>-817468</v>
      </c>
      <c r="G16" s="6" t="n">
        <v>-822468</v>
      </c>
      <c r="H16" s="5" t="n">
        <v>-1324702</v>
      </c>
      <c r="I16" s="5" t="n">
        <v>5352568</v>
      </c>
      <c r="J16" s="5" t="n">
        <v>-2743662</v>
      </c>
      <c r="K16" s="5" t="n">
        <v>-822468</v>
      </c>
      <c r="L16" s="5" t="n">
        <v>-52021521</v>
      </c>
      <c r="M16" s="5" t="n">
        <v>5352568</v>
      </c>
    </row>
    <row r="17">
      <c r="A17" s="3" t="inlineStr">
        <is>
          <t>Adjustments to reconcile net loss to net cash used in operating activities:</t>
        </is>
      </c>
    </row>
    <row r="18">
      <c r="A18" s="4" t="inlineStr">
        <is>
          <t>Change in fair value of warrant liability</t>
        </is>
      </c>
      <c r="E18" s="6" t="n">
        <v>195000</v>
      </c>
      <c r="G18" s="6" t="n">
        <v>-460000</v>
      </c>
      <c r="H18" s="6" t="n">
        <v>-2790000</v>
      </c>
      <c r="I18" s="6" t="n">
        <v>4645000</v>
      </c>
      <c r="J18" s="6" t="n">
        <v>-4095000</v>
      </c>
      <c r="L18" s="6" t="n">
        <v>-50420000</v>
      </c>
      <c r="M18" s="6" t="n">
        <v>4645000</v>
      </c>
    </row>
    <row r="19">
      <c r="A19" s="4" t="inlineStr">
        <is>
          <t>Compensation expense</t>
        </is>
      </c>
      <c r="G19" s="6" t="n">
        <v>-280000</v>
      </c>
      <c r="I19" s="6" t="n">
        <v>-280000</v>
      </c>
      <c r="L19" s="6" t="n">
        <v>0</v>
      </c>
      <c r="M19" s="6" t="n">
        <v>-280000</v>
      </c>
    </row>
    <row r="20">
      <c r="A20" s="4" t="inlineStr">
        <is>
          <t>Transaction costs</t>
        </is>
      </c>
      <c r="G20" s="6" t="n">
        <v>-630591</v>
      </c>
      <c r="I20" s="6" t="n">
        <v>-630591</v>
      </c>
      <c r="L20" s="6" t="n">
        <v>0</v>
      </c>
      <c r="M20" s="6" t="n">
        <v>-630591</v>
      </c>
    </row>
    <row r="21">
      <c r="A21" s="4" t="inlineStr">
        <is>
          <t>Class A Ordinary Shares [Member]</t>
        </is>
      </c>
    </row>
    <row r="22">
      <c r="A22" s="3" t="inlineStr">
        <is>
          <t>Balance Sheet [Abstract]</t>
        </is>
      </c>
    </row>
    <row r="23">
      <c r="A23" s="4" t="inlineStr">
        <is>
          <t>Common stock</t>
        </is>
      </c>
      <c r="B23" s="6" t="n">
        <v>303</v>
      </c>
      <c r="C23" s="6" t="n">
        <v>304</v>
      </c>
      <c r="D23" s="6" t="n">
        <v>290</v>
      </c>
      <c r="E23" s="6" t="n">
        <v>258</v>
      </c>
      <c r="F23" s="6" t="n">
        <v>308</v>
      </c>
      <c r="G23" s="6" t="n">
        <v>308</v>
      </c>
      <c r="H23" s="6" t="n">
        <v>290</v>
      </c>
      <c r="I23" s="6" t="n">
        <v>258</v>
      </c>
      <c r="J23" s="6" t="n">
        <v>304</v>
      </c>
      <c r="K23" s="6" t="n">
        <v>308</v>
      </c>
      <c r="L23" s="6" t="n">
        <v>789</v>
      </c>
      <c r="M23" s="6" t="n">
        <v>258</v>
      </c>
    </row>
    <row r="24">
      <c r="A24" s="4" t="inlineStr">
        <is>
          <t>As Previously Reported [Member]</t>
        </is>
      </c>
    </row>
    <row r="25">
      <c r="A25" s="3" t="inlineStr">
        <is>
          <t>Balance Sheet [Abstract]</t>
        </is>
      </c>
    </row>
    <row r="26">
      <c r="A26" s="4" t="inlineStr">
        <is>
          <t>Total Liabilities</t>
        </is>
      </c>
      <c r="B26" s="6" t="n">
        <v>9194592</v>
      </c>
      <c r="C26" s="6" t="n">
        <v>9247425</v>
      </c>
      <c r="D26" s="6" t="n">
        <v>9187458</v>
      </c>
      <c r="E26" s="6" t="n">
        <v>9163720</v>
      </c>
      <c r="F26" s="6" t="n">
        <v>8826397</v>
      </c>
      <c r="G26" s="6" t="n">
        <v>8826397</v>
      </c>
      <c r="H26" s="6" t="n">
        <v>9187458</v>
      </c>
      <c r="I26" s="6" t="n">
        <v>8846895</v>
      </c>
      <c r="J26" s="6" t="n">
        <v>9247425</v>
      </c>
      <c r="K26" s="6" t="n">
        <v>8826397</v>
      </c>
      <c r="L26" s="6" t="n">
        <v>11902970</v>
      </c>
      <c r="M26" s="6" t="n">
        <v>8846895</v>
      </c>
    </row>
    <row r="27">
      <c r="A27" s="4" t="inlineStr">
        <is>
          <t>Ordinary Shares Subject to Possible Redemption</t>
        </is>
      </c>
      <c r="B27" s="6" t="n">
        <v>237606630</v>
      </c>
      <c r="C27" s="6" t="n">
        <v>240581127</v>
      </c>
      <c r="D27" s="6" t="n">
        <v>240695088</v>
      </c>
      <c r="E27" s="6" t="n">
        <v>240856900</v>
      </c>
      <c r="F27" s="6" t="n">
        <v>238159760</v>
      </c>
      <c r="G27" s="6" t="n">
        <v>238159760</v>
      </c>
      <c r="H27" s="6" t="n">
        <v>240695088</v>
      </c>
      <c r="I27" s="6" t="n">
        <v>239229796</v>
      </c>
      <c r="J27" s="6" t="n">
        <v>240581127</v>
      </c>
      <c r="K27" s="6" t="n">
        <v>238159760</v>
      </c>
      <c r="L27" s="6" t="n">
        <v>237628272</v>
      </c>
      <c r="M27" s="6" t="n">
        <v>239229796</v>
      </c>
    </row>
    <row r="28">
      <c r="A28" s="4" t="inlineStr">
        <is>
          <t>Additional Paid in Capital</t>
        </is>
      </c>
      <c r="B28" s="6" t="n">
        <v>5004165</v>
      </c>
      <c r="C28" s="6" t="n">
        <v>2029753</v>
      </c>
      <c r="D28" s="6" t="n">
        <v>1915793</v>
      </c>
      <c r="E28" s="6" t="n">
        <v>1753984</v>
      </c>
      <c r="F28" s="6" t="n">
        <v>4451128</v>
      </c>
      <c r="G28" s="6" t="n">
        <v>4451128</v>
      </c>
      <c r="H28" s="6" t="n">
        <v>1915793</v>
      </c>
      <c r="I28" s="6" t="n">
        <v>3381091</v>
      </c>
      <c r="J28" s="6" t="n">
        <v>2029753</v>
      </c>
      <c r="K28" s="6" t="n">
        <v>4451128</v>
      </c>
      <c r="L28" s="6" t="n">
        <v>4982578</v>
      </c>
      <c r="M28" s="6" t="n">
        <v>3381091</v>
      </c>
    </row>
    <row r="29">
      <c r="A29" s="4" t="inlineStr">
        <is>
          <t>(Accumulated Deficit) Retained Earnings</t>
        </is>
      </c>
      <c r="B29" s="6" t="n">
        <v>-5000</v>
      </c>
      <c r="C29" s="6" t="n">
        <v>2969497</v>
      </c>
      <c r="D29" s="6" t="n">
        <v>3083457</v>
      </c>
      <c r="E29" s="6" t="n">
        <v>3245266</v>
      </c>
      <c r="F29" s="6" t="n">
        <v>548123</v>
      </c>
      <c r="G29" s="6" t="n">
        <v>548123</v>
      </c>
      <c r="H29" s="6" t="n">
        <v>3083457</v>
      </c>
      <c r="I29" s="6" t="n">
        <v>1618159</v>
      </c>
      <c r="J29" s="6" t="n">
        <v>2969497</v>
      </c>
      <c r="K29" s="6" t="n">
        <v>548123</v>
      </c>
      <c r="L29" s="6" t="n">
        <v>16638</v>
      </c>
      <c r="M29" s="6" t="n">
        <v>1618159</v>
      </c>
    </row>
    <row r="30">
      <c r="A30" s="3" t="inlineStr">
        <is>
          <t>Income Statement [Abstract]</t>
        </is>
      </c>
    </row>
    <row r="31">
      <c r="A31" s="4" t="inlineStr">
        <is>
          <t>Net (loss) income</t>
        </is>
      </c>
      <c r="C31" s="5" t="n">
        <v>-113960</v>
      </c>
      <c r="D31" s="5" t="n">
        <v>-161809</v>
      </c>
      <c r="E31" s="5" t="n">
        <v>1627107</v>
      </c>
      <c r="F31" s="5" t="n">
        <v>553123</v>
      </c>
      <c r="G31" s="6" t="n">
        <v>548123</v>
      </c>
      <c r="H31" s="5" t="n">
        <v>1465298</v>
      </c>
      <c r="J31" s="5" t="n">
        <v>1351338</v>
      </c>
      <c r="K31" s="5" t="n">
        <v>548123</v>
      </c>
      <c r="L31" s="5" t="n">
        <v>-1601521</v>
      </c>
      <c r="M31" s="5" t="n">
        <v>1618159</v>
      </c>
    </row>
    <row r="32">
      <c r="A32" s="4" t="inlineStr">
        <is>
          <t>Weighted average shares outstanding of redeemable ordinary shares (in shares)</t>
        </is>
      </c>
      <c r="C32" s="6" t="n">
        <v>0</v>
      </c>
      <c r="D32" s="6" t="n">
        <v>0</v>
      </c>
      <c r="E32" s="6" t="n">
        <v>0</v>
      </c>
      <c r="F32" s="6" t="n">
        <v>0</v>
      </c>
      <c r="H32" s="6" t="n">
        <v>0</v>
      </c>
      <c r="J32" s="6" t="n">
        <v>0</v>
      </c>
      <c r="K32" s="6" t="n">
        <v>0</v>
      </c>
      <c r="L32" s="6" t="n">
        <v>23699368</v>
      </c>
      <c r="M32" s="6" t="n">
        <v>23754184</v>
      </c>
    </row>
    <row r="33">
      <c r="A33" s="4" t="inlineStr">
        <is>
          <t>Basic and diluted earnings per share, ordinary shares subject to redemption (in dollars per share)</t>
        </is>
      </c>
      <c r="E33" s="5" t="n">
        <v>0</v>
      </c>
      <c r="F33" s="5" t="n">
        <v>0</v>
      </c>
      <c r="H33" s="5" t="n">
        <v>0</v>
      </c>
      <c r="J33" s="5" t="n">
        <v>0</v>
      </c>
      <c r="K33" s="5" t="n">
        <v>0</v>
      </c>
      <c r="L33" s="8" t="n">
        <v>0.07000000000000001</v>
      </c>
      <c r="M33" s="8" t="n">
        <v>0.08</v>
      </c>
    </row>
    <row r="34">
      <c r="A34" s="4" t="inlineStr">
        <is>
          <t>Weighted average shares outstanding of ordinary shares (in shares)</t>
        </is>
      </c>
      <c r="C34" s="6" t="n">
        <v>7566134</v>
      </c>
      <c r="D34" s="6" t="n">
        <v>7544519</v>
      </c>
      <c r="E34" s="6" t="n">
        <v>7509819</v>
      </c>
      <c r="F34" s="6" t="n">
        <v>6910082</v>
      </c>
      <c r="H34" s="6" t="n">
        <v>7527169</v>
      </c>
      <c r="J34" s="6" t="n">
        <v>7538169</v>
      </c>
      <c r="K34" s="6" t="n">
        <v>6792210</v>
      </c>
      <c r="L34" s="6" t="n">
        <v>7550632</v>
      </c>
      <c r="M34" s="6" t="n">
        <v>7111079</v>
      </c>
    </row>
    <row r="35">
      <c r="A35" s="4" t="inlineStr">
        <is>
          <t>Basic and diluted net loss per share, Ordinary shares (in dollars per share)</t>
        </is>
      </c>
      <c r="C35" s="8" t="n">
        <v>-0.02</v>
      </c>
      <c r="D35" s="8" t="n">
        <v>-0.03</v>
      </c>
      <c r="E35" s="5" t="n">
        <v>0</v>
      </c>
      <c r="F35" s="8" t="n">
        <v>-0.01</v>
      </c>
      <c r="H35" s="8" t="n">
        <v>-0.08</v>
      </c>
      <c r="J35" s="8" t="n">
        <v>-0.1</v>
      </c>
      <c r="K35" s="8" t="n">
        <v>-0.02</v>
      </c>
      <c r="L35" s="8" t="n">
        <v>-0.42</v>
      </c>
      <c r="M35" s="8" t="n">
        <v>-0.03</v>
      </c>
    </row>
    <row r="36">
      <c r="A36" s="3" t="inlineStr">
        <is>
          <t>Statement of Cash Flows [Abstract]</t>
        </is>
      </c>
    </row>
    <row r="37">
      <c r="A37" s="4" t="inlineStr">
        <is>
          <t>Net (loss) income</t>
        </is>
      </c>
      <c r="C37" s="5" t="n">
        <v>-113960</v>
      </c>
      <c r="D37" s="5" t="n">
        <v>-161809</v>
      </c>
      <c r="E37" s="5" t="n">
        <v>1627107</v>
      </c>
      <c r="F37" s="5" t="n">
        <v>553123</v>
      </c>
      <c r="G37" s="6" t="n">
        <v>548123</v>
      </c>
      <c r="H37" s="5" t="n">
        <v>1465298</v>
      </c>
      <c r="J37" s="5" t="n">
        <v>1351338</v>
      </c>
      <c r="K37" s="5" t="n">
        <v>548123</v>
      </c>
      <c r="L37" s="5" t="n">
        <v>-1601521</v>
      </c>
      <c r="M37" s="5" t="n">
        <v>1618159</v>
      </c>
    </row>
    <row r="38">
      <c r="A38" s="3" t="inlineStr">
        <is>
          <t>Adjustments to reconcile net loss to net cash used in operating activities:</t>
        </is>
      </c>
    </row>
    <row r="39">
      <c r="A39" s="4" t="inlineStr">
        <is>
          <t>Change in fair value of warrant liability</t>
        </is>
      </c>
      <c r="E39" s="6" t="n">
        <v>0</v>
      </c>
      <c r="G39" s="6" t="n">
        <v>0</v>
      </c>
      <c r="H39" s="6" t="n">
        <v>0</v>
      </c>
      <c r="J39" s="6" t="n">
        <v>0</v>
      </c>
      <c r="L39" s="6" t="n">
        <v>0</v>
      </c>
      <c r="M39" s="6" t="n">
        <v>0</v>
      </c>
    </row>
    <row r="40">
      <c r="A40" s="4" t="inlineStr">
        <is>
          <t>Compensation expense</t>
        </is>
      </c>
      <c r="G40" s="6" t="n">
        <v>0</v>
      </c>
      <c r="M40" s="6" t="n">
        <v>0</v>
      </c>
    </row>
    <row r="41">
      <c r="A41" s="4" t="inlineStr">
        <is>
          <t>Transaction costs</t>
        </is>
      </c>
      <c r="G41" s="6" t="n">
        <v>0</v>
      </c>
      <c r="M41" s="6" t="n">
        <v>0</v>
      </c>
    </row>
    <row r="42">
      <c r="A42" s="4" t="inlineStr">
        <is>
          <t>As Previously Reported [Member] | Class A Ordinary Shares [Member]</t>
        </is>
      </c>
    </row>
    <row r="43">
      <c r="A43" s="3" t="inlineStr">
        <is>
          <t>Balance Sheet [Abstract]</t>
        </is>
      </c>
    </row>
    <row r="44">
      <c r="A44" s="4" t="inlineStr">
        <is>
          <t>Common stock</t>
        </is>
      </c>
      <c r="B44" s="6" t="n">
        <v>124</v>
      </c>
      <c r="C44" s="6" t="n">
        <v>133</v>
      </c>
      <c r="D44" s="6" t="n">
        <v>132</v>
      </c>
      <c r="E44" s="6" t="n">
        <v>129</v>
      </c>
      <c r="F44" s="6" t="n">
        <v>125</v>
      </c>
      <c r="G44" s="6" t="n">
        <v>125</v>
      </c>
      <c r="H44" s="6" t="n">
        <v>132</v>
      </c>
      <c r="I44" s="6" t="n">
        <v>126</v>
      </c>
      <c r="J44" s="6" t="n">
        <v>133</v>
      </c>
      <c r="K44" s="6" t="n">
        <v>125</v>
      </c>
      <c r="L44" s="6" t="n">
        <v>163</v>
      </c>
      <c r="M44" s="6" t="n">
        <v>126</v>
      </c>
    </row>
    <row r="45">
      <c r="A45" s="4" t="inlineStr">
        <is>
          <t>Adjustments [Member]</t>
        </is>
      </c>
    </row>
    <row r="46">
      <c r="A46" s="3" t="inlineStr">
        <is>
          <t>Balance Sheet [Abstract]</t>
        </is>
      </c>
    </row>
    <row r="47">
      <c r="A47" s="4" t="inlineStr">
        <is>
          <t>Total Liabilities</t>
        </is>
      </c>
      <c r="B47" s="6" t="n">
        <v>17905000</v>
      </c>
      <c r="C47" s="6" t="n">
        <v>17355000</v>
      </c>
      <c r="D47" s="6" t="n">
        <v>16050000</v>
      </c>
      <c r="E47" s="6" t="n">
        <v>13065000</v>
      </c>
      <c r="F47" s="6" t="n">
        <v>18365000</v>
      </c>
      <c r="G47" s="6" t="n">
        <v>18365000</v>
      </c>
      <c r="H47" s="6" t="n">
        <v>16050000</v>
      </c>
      <c r="I47" s="6" t="n">
        <v>13260000</v>
      </c>
      <c r="J47" s="6" t="n">
        <v>17355000</v>
      </c>
      <c r="K47" s="6" t="n">
        <v>18365000</v>
      </c>
      <c r="L47" s="6" t="n">
        <v>63680000</v>
      </c>
      <c r="M47" s="6" t="n">
        <v>13260000</v>
      </c>
    </row>
    <row r="48">
      <c r="A48" s="4" t="inlineStr">
        <is>
          <t>Ordinary Shares Subject to Possible Redemption</t>
        </is>
      </c>
      <c r="B48" s="6" t="n">
        <v>-17905000</v>
      </c>
      <c r="C48" s="6" t="n">
        <v>-17355000</v>
      </c>
      <c r="D48" s="6" t="n">
        <v>-16050000</v>
      </c>
      <c r="E48" s="6" t="n">
        <v>-13065000</v>
      </c>
      <c r="F48" s="6" t="n">
        <v>-18365000</v>
      </c>
      <c r="G48" s="6" t="n">
        <v>-18365000</v>
      </c>
      <c r="H48" s="6" t="n">
        <v>-16050000</v>
      </c>
      <c r="I48" s="6" t="n">
        <v>-13260000</v>
      </c>
      <c r="J48" s="6" t="n">
        <v>-17355000</v>
      </c>
      <c r="K48" s="6" t="n">
        <v>-18365000</v>
      </c>
      <c r="L48" s="6" t="n">
        <v>-63679999</v>
      </c>
      <c r="M48" s="6" t="n">
        <v>-13260000</v>
      </c>
    </row>
    <row r="49">
      <c r="A49" s="4" t="inlineStr">
        <is>
          <t>Additional Paid in Capital</t>
        </is>
      </c>
      <c r="B49" s="6" t="n">
        <v>910412</v>
      </c>
      <c r="C49" s="6" t="n">
        <v>713870</v>
      </c>
      <c r="D49" s="6" t="n">
        <v>-591117</v>
      </c>
      <c r="E49" s="6" t="n">
        <v>-1753984</v>
      </c>
      <c r="F49" s="6" t="n">
        <v>1370408</v>
      </c>
      <c r="G49" s="6" t="n">
        <v>1370408</v>
      </c>
      <c r="H49" s="6" t="n">
        <v>-591117</v>
      </c>
      <c r="I49" s="6" t="n">
        <v>-3381091</v>
      </c>
      <c r="J49" s="6" t="n">
        <v>713870</v>
      </c>
      <c r="K49" s="6" t="n">
        <v>1370408</v>
      </c>
      <c r="L49" s="6" t="n">
        <v>47038414</v>
      </c>
      <c r="M49" s="6" t="n">
        <v>-3381091</v>
      </c>
    </row>
    <row r="50">
      <c r="A50" s="4" t="inlineStr">
        <is>
          <t>(Accumulated Deficit) Retained Earnings</t>
        </is>
      </c>
      <c r="B50" s="6" t="n">
        <v>-910591</v>
      </c>
      <c r="C50" s="6" t="n">
        <v>-714041</v>
      </c>
      <c r="D50" s="6" t="n">
        <v>590959</v>
      </c>
      <c r="E50" s="6" t="n">
        <v>1753855</v>
      </c>
      <c r="F50" s="6" t="n">
        <v>-1370591</v>
      </c>
      <c r="G50" s="6" t="n">
        <v>-1370591</v>
      </c>
      <c r="H50" s="6" t="n">
        <v>590959</v>
      </c>
      <c r="I50" s="6" t="n">
        <v>3380959</v>
      </c>
      <c r="J50" s="6" t="n">
        <v>-714041</v>
      </c>
      <c r="K50" s="6" t="n">
        <v>-1370591</v>
      </c>
      <c r="L50" s="6" t="n">
        <v>-47039041</v>
      </c>
      <c r="M50" s="6" t="n">
        <v>3380959</v>
      </c>
    </row>
    <row r="51">
      <c r="A51" s="3" t="inlineStr">
        <is>
          <t>Income Statement [Abstract]</t>
        </is>
      </c>
    </row>
    <row r="52">
      <c r="A52" s="4" t="inlineStr">
        <is>
          <t>Net (loss) income</t>
        </is>
      </c>
      <c r="C52" s="5" t="n">
        <v>-1305000</v>
      </c>
      <c r="D52" s="5" t="n">
        <v>-2985000</v>
      </c>
      <c r="E52" s="5" t="n">
        <v>195000</v>
      </c>
      <c r="F52" s="5" t="n">
        <v>-1370591</v>
      </c>
      <c r="G52" s="6" t="n">
        <v>-1370591</v>
      </c>
      <c r="H52" s="5" t="n">
        <v>-2790000</v>
      </c>
      <c r="J52" s="5" t="n">
        <v>-4095000</v>
      </c>
      <c r="K52" s="5" t="n">
        <v>-1370591</v>
      </c>
      <c r="L52" s="5" t="n">
        <v>-50420000</v>
      </c>
      <c r="M52" s="5" t="n">
        <v>3734409</v>
      </c>
    </row>
    <row r="53">
      <c r="A53" s="4" t="inlineStr">
        <is>
          <t>Weighted average shares outstanding of redeemable ordinary shares (in shares)</t>
        </is>
      </c>
      <c r="C53" s="6" t="n">
        <v>22104581</v>
      </c>
      <c r="D53" s="6" t="n">
        <v>22419605</v>
      </c>
      <c r="E53" s="6" t="n">
        <v>22424313</v>
      </c>
      <c r="F53" s="6" t="n">
        <v>21970163</v>
      </c>
      <c r="H53" s="6" t="n">
        <v>22421959</v>
      </c>
      <c r="J53" s="6" t="n">
        <v>22315394</v>
      </c>
      <c r="K53" s="6" t="n">
        <v>21970163</v>
      </c>
      <c r="L53" s="6" t="n">
        <v>-1473041</v>
      </c>
      <c r="M53" s="6" t="n">
        <v>-1817232</v>
      </c>
    </row>
    <row r="54">
      <c r="A54" s="4" t="inlineStr">
        <is>
          <t>Basic and diluted earnings per share, ordinary shares subject to redemption (in dollars per share)</t>
        </is>
      </c>
      <c r="E54" s="5" t="n">
        <v>0</v>
      </c>
      <c r="F54" s="8" t="n">
        <v>0.03</v>
      </c>
      <c r="H54" s="8" t="n">
        <v>0.09</v>
      </c>
      <c r="J54" s="8" t="n">
        <v>0.09</v>
      </c>
      <c r="K54" s="8" t="n">
        <v>0.03</v>
      </c>
      <c r="L54" s="5" t="n">
        <v>0</v>
      </c>
      <c r="M54" s="5" t="n">
        <v>0</v>
      </c>
    </row>
    <row r="55">
      <c r="A55" s="4" t="inlineStr">
        <is>
          <t>Weighted average shares outstanding of ordinary shares (in shares)</t>
        </is>
      </c>
      <c r="C55" s="6" t="n">
        <v>1579285</v>
      </c>
      <c r="D55" s="6" t="n">
        <v>1285876</v>
      </c>
      <c r="E55" s="6" t="n">
        <v>1315868</v>
      </c>
      <c r="F55" s="6" t="n">
        <v>953636</v>
      </c>
      <c r="H55" s="6" t="n">
        <v>1300872</v>
      </c>
      <c r="J55" s="6" t="n">
        <v>1396437</v>
      </c>
      <c r="K55" s="6" t="n">
        <v>783344</v>
      </c>
      <c r="L55" s="6" t="n">
        <v>1473041</v>
      </c>
      <c r="M55" s="6" t="n">
        <v>1256028</v>
      </c>
    </row>
    <row r="56">
      <c r="A56" s="4" t="inlineStr">
        <is>
          <t>Basic and diluted net loss per share, Ordinary shares (in dollars per share)</t>
        </is>
      </c>
      <c r="C56" s="8" t="n">
        <v>-0.14</v>
      </c>
      <c r="D56" s="8" t="n">
        <v>-0.33</v>
      </c>
      <c r="E56" s="5" t="n">
        <v>0</v>
      </c>
      <c r="F56" s="8" t="n">
        <v>-0.18</v>
      </c>
      <c r="H56" s="8" t="n">
        <v>-0.3</v>
      </c>
      <c r="J56" s="8" t="n">
        <v>-0.44</v>
      </c>
      <c r="K56" s="8" t="n">
        <v>-0.17</v>
      </c>
      <c r="L56" s="8" t="n">
        <v>-5.52</v>
      </c>
      <c r="M56" s="8" t="n">
        <v>0.45</v>
      </c>
    </row>
    <row r="57">
      <c r="A57" s="3" t="inlineStr">
        <is>
          <t>Statement of Cash Flows [Abstract]</t>
        </is>
      </c>
    </row>
    <row r="58">
      <c r="A58" s="4" t="inlineStr">
        <is>
          <t>Net (loss) income</t>
        </is>
      </c>
      <c r="C58" s="5" t="n">
        <v>-1305000</v>
      </c>
      <c r="D58" s="5" t="n">
        <v>-2985000</v>
      </c>
      <c r="E58" s="5" t="n">
        <v>195000</v>
      </c>
      <c r="F58" s="5" t="n">
        <v>-1370591</v>
      </c>
      <c r="G58" s="6" t="n">
        <v>-1370591</v>
      </c>
      <c r="H58" s="5" t="n">
        <v>-2790000</v>
      </c>
      <c r="J58" s="5" t="n">
        <v>-4095000</v>
      </c>
      <c r="K58" s="5" t="n">
        <v>-1370591</v>
      </c>
      <c r="L58" s="5" t="n">
        <v>-50420000</v>
      </c>
      <c r="M58" s="5" t="n">
        <v>3734409</v>
      </c>
    </row>
    <row r="59">
      <c r="A59" s="3" t="inlineStr">
        <is>
          <t>Adjustments to reconcile net loss to net cash used in operating activities:</t>
        </is>
      </c>
    </row>
    <row r="60">
      <c r="A60" s="4" t="inlineStr">
        <is>
          <t>Change in fair value of warrant liability</t>
        </is>
      </c>
      <c r="E60" s="6" t="n">
        <v>195000</v>
      </c>
      <c r="G60" s="6" t="n">
        <v>-460000</v>
      </c>
      <c r="H60" s="6" t="n">
        <v>-2790000</v>
      </c>
      <c r="J60" s="6" t="n">
        <v>-4095000</v>
      </c>
      <c r="L60" s="6" t="n">
        <v>-50420000</v>
      </c>
      <c r="M60" s="6" t="n">
        <v>4645000</v>
      </c>
    </row>
    <row r="61">
      <c r="A61" s="4" t="inlineStr">
        <is>
          <t>Compensation expense</t>
        </is>
      </c>
      <c r="G61" s="6" t="n">
        <v>-280000</v>
      </c>
      <c r="M61" s="6" t="n">
        <v>-280000</v>
      </c>
    </row>
    <row r="62">
      <c r="A62" s="4" t="inlineStr">
        <is>
          <t>Transaction costs</t>
        </is>
      </c>
      <c r="G62" s="6" t="n">
        <v>-630591</v>
      </c>
      <c r="M62" s="6" t="n">
        <v>-630591</v>
      </c>
    </row>
    <row r="63">
      <c r="A63" s="4" t="inlineStr">
        <is>
          <t>Adjustments [Member] | Class A Ordinary Shares [Member]</t>
        </is>
      </c>
    </row>
    <row r="64">
      <c r="A64" s="3" t="inlineStr">
        <is>
          <t>Balance Sheet [Abstract]</t>
        </is>
      </c>
    </row>
    <row r="65">
      <c r="A65" s="4" t="inlineStr">
        <is>
          <t>Common stock</t>
        </is>
      </c>
      <c r="B65" s="5" t="n">
        <v>179</v>
      </c>
      <c r="C65" s="5" t="n">
        <v>171</v>
      </c>
      <c r="D65" s="5" t="n">
        <v>158</v>
      </c>
      <c r="E65" s="5" t="n">
        <v>129</v>
      </c>
      <c r="F65" s="5" t="n">
        <v>183</v>
      </c>
      <c r="G65" s="5" t="n">
        <v>183</v>
      </c>
      <c r="H65" s="5" t="n">
        <v>158</v>
      </c>
      <c r="I65" s="5" t="n">
        <v>132</v>
      </c>
      <c r="J65" s="5" t="n">
        <v>171</v>
      </c>
      <c r="K65" s="5" t="n">
        <v>183</v>
      </c>
      <c r="L65" s="5" t="n">
        <v>626</v>
      </c>
      <c r="M65" s="5" t="n">
        <v>132</v>
      </c>
    </row>
    <row r="66">
      <c r="A66" s="4" t="inlineStr">
        <is>
          <t>Public Warrant [Member]</t>
        </is>
      </c>
    </row>
    <row r="67">
      <c r="A67" s="3" t="inlineStr">
        <is>
          <t>Issuance of Warrants [Abstract]</t>
        </is>
      </c>
    </row>
    <row r="68">
      <c r="A68" s="4" t="inlineStr">
        <is>
          <t>Warrants issued (in shares)</t>
        </is>
      </c>
      <c r="L68" s="6" t="n">
        <v>12500000</v>
      </c>
    </row>
    <row r="69">
      <c r="A69" s="4" t="inlineStr">
        <is>
          <t>Private Placement Warrants [Member]</t>
        </is>
      </c>
    </row>
    <row r="70">
      <c r="A70" s="3" t="inlineStr">
        <is>
          <t>Issuance of Warrants [Abstract]</t>
        </is>
      </c>
    </row>
    <row r="71">
      <c r="A71" s="4" t="inlineStr">
        <is>
          <t>Warrants issued (in shares)</t>
        </is>
      </c>
      <c r="B71" s="6" t="n">
        <v>7000000</v>
      </c>
      <c r="L71" s="6" t="n">
        <v>7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0</t>
        </is>
      </c>
      <c r="C1" s="2" t="inlineStr">
        <is>
          <t>Dec. 31, 2019</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Income Taxes (Details) - USD ($)</t>
        </is>
      </c>
      <c r="B1" s="2" t="inlineStr">
        <is>
          <t>12 Months Ended</t>
        </is>
      </c>
    </row>
    <row r="2">
      <c r="B2" s="2" t="inlineStr">
        <is>
          <t>Dec. 31, 2020</t>
        </is>
      </c>
      <c r="C2" s="2" t="inlineStr">
        <is>
          <t>Dec. 31, 2019</t>
        </is>
      </c>
    </row>
    <row r="3">
      <c r="A3" s="3" t="inlineStr">
        <is>
          <t>SUMMARY OF SIGNIFICANT ACCOUNTING POLICIES [Abstract]</t>
        </is>
      </c>
    </row>
    <row r="4">
      <c r="A4" s="4" t="inlineStr">
        <is>
          <t>Unrecognized tax benefits</t>
        </is>
      </c>
      <c r="B4" s="5" t="n">
        <v>0</v>
      </c>
      <c r="C4" s="5" t="n">
        <v>0</v>
      </c>
    </row>
    <row r="5">
      <c r="A5" s="4" t="inlineStr">
        <is>
          <t>Accrued interest and penalties</t>
        </is>
      </c>
      <c r="B5" s="5" t="n">
        <v>0</v>
      </c>
      <c r="C5"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5" customWidth="1" min="9" max="9"/>
    <col width="14" customWidth="1" min="10" max="10"/>
    <col width="16" customWidth="1" min="11" max="11"/>
    <col width="14" customWidth="1" min="12" max="12"/>
  </cols>
  <sheetData>
    <row r="1">
      <c r="A1" s="1" t="inlineStr">
        <is>
          <t>SUMMARY OF SIGNIFICANT ACCOUNTING POLICIES, Net Income (Loss) Per Ordinary Share (Details) - USD ($)</t>
        </is>
      </c>
      <c r="B1" s="2" t="inlineStr">
        <is>
          <t>3 Months Ended</t>
        </is>
      </c>
      <c r="F1" s="2" t="inlineStr">
        <is>
          <t>4 Months Ended</t>
        </is>
      </c>
      <c r="G1" s="2" t="inlineStr">
        <is>
          <t>6 Months Ended</t>
        </is>
      </c>
      <c r="H1" s="2" t="inlineStr">
        <is>
          <t>7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Sep. 30, 2019</t>
        </is>
      </c>
      <c r="G2" s="2" t="inlineStr">
        <is>
          <t>Jun. 30, 2020</t>
        </is>
      </c>
      <c r="H2" s="2" t="inlineStr">
        <is>
          <t>Dec. 31, 2019</t>
        </is>
      </c>
      <c r="I2" s="2" t="inlineStr">
        <is>
          <t>Sep. 30, 2020</t>
        </is>
      </c>
      <c r="J2" s="2" t="inlineStr">
        <is>
          <t>Sep. 30, 2019</t>
        </is>
      </c>
      <c r="K2" s="2" t="inlineStr">
        <is>
          <t>Dec. 31, 2020</t>
        </is>
      </c>
      <c r="L2" s="2" t="inlineStr">
        <is>
          <t>Dec. 31, 2019</t>
        </is>
      </c>
    </row>
    <row r="3">
      <c r="A3" s="3" t="inlineStr">
        <is>
          <t>Numerator: Earnings allocable to Ordinary shares subject to possible redemption [Abstract]</t>
        </is>
      </c>
    </row>
    <row r="4">
      <c r="A4" s="4" t="inlineStr">
        <is>
          <t>Interest income</t>
        </is>
      </c>
      <c r="H4" s="5" t="n">
        <v>1721223</v>
      </c>
      <c r="K4" s="5" t="n">
        <v>1545139</v>
      </c>
    </row>
    <row r="5">
      <c r="A5" s="4" t="inlineStr">
        <is>
          <t>Unrealized gain on investments held in Trust Account</t>
        </is>
      </c>
      <c r="H5" s="6" t="n">
        <v>106750</v>
      </c>
      <c r="K5" s="6" t="n">
        <v>3235</v>
      </c>
    </row>
    <row r="6">
      <c r="A6" s="4" t="inlineStr">
        <is>
          <t>Net income</t>
        </is>
      </c>
      <c r="H6" s="5" t="n">
        <v>1827973</v>
      </c>
      <c r="K6" s="5" t="n">
        <v>1548374</v>
      </c>
    </row>
    <row r="7">
      <c r="A7" s="3" t="inlineStr">
        <is>
          <t>Denominator: Weighted Average Ordinary shares subject to possible redemption [Abstract]</t>
        </is>
      </c>
    </row>
    <row r="8">
      <c r="A8" s="4" t="inlineStr">
        <is>
          <t>Basic and diluted weighted average shares outstanding, Ordinary shares subject to redemption (in shares)</t>
        </is>
      </c>
      <c r="B8" s="6" t="n">
        <v>22104581</v>
      </c>
      <c r="C8" s="6" t="n">
        <v>22419605</v>
      </c>
      <c r="D8" s="6" t="n">
        <v>22424313</v>
      </c>
      <c r="E8" s="6" t="n">
        <v>21970163</v>
      </c>
      <c r="G8" s="6" t="n">
        <v>22421959</v>
      </c>
      <c r="H8" s="6" t="n">
        <v>21936952</v>
      </c>
      <c r="I8" s="6" t="n">
        <v>22315394</v>
      </c>
      <c r="J8" s="6" t="n">
        <v>21970163</v>
      </c>
      <c r="K8" s="6" t="n">
        <v>22226328</v>
      </c>
      <c r="L8" s="6" t="n">
        <v>21936952</v>
      </c>
    </row>
    <row r="9">
      <c r="A9" s="4" t="inlineStr">
        <is>
          <t>Basic and diluted net income per share, Ordinary shares subject to redemption (in dollars per share)</t>
        </is>
      </c>
      <c r="D9" s="5" t="n">
        <v>0</v>
      </c>
      <c r="E9" s="8" t="n">
        <v>0.03</v>
      </c>
      <c r="G9" s="8" t="n">
        <v>0.09</v>
      </c>
      <c r="H9" s="8" t="n">
        <v>0.08</v>
      </c>
      <c r="I9" s="8" t="n">
        <v>0.09</v>
      </c>
      <c r="J9" s="8" t="n">
        <v>0.03</v>
      </c>
      <c r="K9" s="8" t="n">
        <v>0.07000000000000001</v>
      </c>
      <c r="L9" s="8" t="n">
        <v>0.08</v>
      </c>
    </row>
    <row r="10">
      <c r="A10" s="3" t="inlineStr">
        <is>
          <t>Numerator: Net Loss minus Net Earnings [Abstract]</t>
        </is>
      </c>
    </row>
    <row r="11">
      <c r="A11" s="4" t="inlineStr">
        <is>
          <t>Net (loss) income</t>
        </is>
      </c>
      <c r="B11" s="5" t="n">
        <v>-1418960</v>
      </c>
      <c r="C11" s="5" t="n">
        <v>-3146809</v>
      </c>
      <c r="D11" s="5" t="n">
        <v>1822107</v>
      </c>
      <c r="E11" s="5" t="n">
        <v>-817468</v>
      </c>
      <c r="F11" s="5" t="n">
        <v>-822468</v>
      </c>
      <c r="G11" s="5" t="n">
        <v>-1324702</v>
      </c>
      <c r="H11" s="5" t="n">
        <v>5352568</v>
      </c>
      <c r="I11" s="5" t="n">
        <v>-2743662</v>
      </c>
      <c r="J11" s="5" t="n">
        <v>-822468</v>
      </c>
      <c r="K11" s="5" t="n">
        <v>-52021521</v>
      </c>
      <c r="L11" s="5" t="n">
        <v>5352568</v>
      </c>
    </row>
    <row r="12">
      <c r="A12" s="4" t="inlineStr">
        <is>
          <t>Net loss allocable to Ordinary shares subject to possible redemption</t>
        </is>
      </c>
      <c r="H12" s="6" t="n">
        <v>-1827973</v>
      </c>
      <c r="K12" s="6" t="n">
        <v>-1548374</v>
      </c>
    </row>
    <row r="13">
      <c r="A13" s="4" t="inlineStr">
        <is>
          <t>Non-Redeemable Net (Loss) Income</t>
        </is>
      </c>
      <c r="H13" s="5" t="n">
        <v>3524595</v>
      </c>
      <c r="K13" s="5" t="n">
        <v>-53569895</v>
      </c>
    </row>
    <row r="14">
      <c r="A14" s="3" t="inlineStr">
        <is>
          <t>Denominator: Weighted Average Non-Redeemable Ordinary Shares [Abstract]</t>
        </is>
      </c>
    </row>
    <row r="15">
      <c r="A15" s="4" t="inlineStr">
        <is>
          <t>Basic and diluted weighted average shares outstanding (in shares)</t>
        </is>
      </c>
      <c r="B15" s="6" t="n">
        <v>9145419</v>
      </c>
      <c r="C15" s="6" t="n">
        <v>8830395</v>
      </c>
      <c r="D15" s="6" t="n">
        <v>8825687</v>
      </c>
      <c r="E15" s="6" t="n">
        <v>7863718</v>
      </c>
      <c r="G15" s="6" t="n">
        <v>8828041</v>
      </c>
      <c r="H15" s="6" t="n">
        <v>8367106</v>
      </c>
      <c r="I15" s="6" t="n">
        <v>8934606</v>
      </c>
      <c r="J15" s="6" t="n">
        <v>7575554</v>
      </c>
      <c r="K15" s="6" t="n">
        <v>9023672</v>
      </c>
      <c r="L15" s="6" t="n">
        <v>8367106</v>
      </c>
    </row>
    <row r="16">
      <c r="A16" s="4" t="inlineStr">
        <is>
          <t>Basic and diluted net (loss) income per share (in dollars per share)</t>
        </is>
      </c>
      <c r="B16" s="8" t="n">
        <v>-0.16</v>
      </c>
      <c r="C16" s="8" t="n">
        <v>-0.36</v>
      </c>
      <c r="D16" s="5" t="n">
        <v>0</v>
      </c>
      <c r="E16" s="8" t="n">
        <v>-0.19</v>
      </c>
      <c r="G16" s="8" t="n">
        <v>-0.38</v>
      </c>
      <c r="H16" s="8" t="n">
        <v>0.42</v>
      </c>
      <c r="I16" s="8" t="n">
        <v>-0.54</v>
      </c>
      <c r="J16" s="8" t="n">
        <v>-0.19</v>
      </c>
      <c r="K16" s="8" t="n">
        <v>-5.94</v>
      </c>
      <c r="L16" s="8" t="n">
        <v>0.42</v>
      </c>
    </row>
    <row r="17">
      <c r="A17" s="4" t="inlineStr">
        <is>
          <t>Class A Ordinary Shares [Member]</t>
        </is>
      </c>
    </row>
    <row r="18">
      <c r="A18" s="3" t="inlineStr">
        <is>
          <t>Net Loss per Ordinary Share [Abstract]</t>
        </is>
      </c>
    </row>
    <row r="19">
      <c r="A19" s="4" t="inlineStr">
        <is>
          <t>Shares excluded in calculation of diluted loss per share (in shares)</t>
        </is>
      </c>
      <c r="H19" s="6" t="n">
        <v>19500000</v>
      </c>
      <c r="K19" s="6" t="n">
        <v>19500000</v>
      </c>
    </row>
  </sheetData>
  <mergeCells count="4">
    <mergeCell ref="A1:A2"/>
    <mergeCell ref="B1:E1"/>
    <mergeCell ref="I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Initial Public Offering [Member] - $ / shares</t>
        </is>
      </c>
      <c r="B1" s="2" t="inlineStr">
        <is>
          <t>Aug. 12, 2019</t>
        </is>
      </c>
      <c r="C1" s="2" t="inlineStr">
        <is>
          <t>Dec. 31, 2020</t>
        </is>
      </c>
    </row>
    <row r="2">
      <c r="A2" s="3" t="inlineStr">
        <is>
          <t>Initial Public Offering [Abstract]</t>
        </is>
      </c>
    </row>
    <row r="3">
      <c r="A3" s="4" t="inlineStr">
        <is>
          <t>Units issued (in shares)</t>
        </is>
      </c>
      <c r="B3" s="6" t="n">
        <v>25000000</v>
      </c>
    </row>
    <row r="4">
      <c r="A4" s="4" t="inlineStr">
        <is>
          <t>Unit price (in dollars per share)</t>
        </is>
      </c>
      <c r="B4" s="5" t="n">
        <v>10</v>
      </c>
    </row>
    <row r="5">
      <c r="A5" s="4" t="inlineStr">
        <is>
          <t>Public Warrant [Member]</t>
        </is>
      </c>
    </row>
    <row r="6">
      <c r="A6" s="3" t="inlineStr">
        <is>
          <t>Initial Public Offering [Abstract]</t>
        </is>
      </c>
    </row>
    <row r="7">
      <c r="A7" s="4" t="inlineStr">
        <is>
          <t>Number of ordinary shares included in each unit (in shares)</t>
        </is>
      </c>
      <c r="C7" s="9" t="n">
        <v>0.5</v>
      </c>
    </row>
    <row r="8">
      <c r="A8" s="4" t="inlineStr">
        <is>
          <t>Exercise price of warrant (in dollars per share)</t>
        </is>
      </c>
      <c r="C8" s="8" t="n">
        <v>11.5</v>
      </c>
    </row>
    <row r="9">
      <c r="A9" s="4" t="inlineStr">
        <is>
          <t>Class A Ordinary Shares [Member]</t>
        </is>
      </c>
    </row>
    <row r="10">
      <c r="A10" s="3" t="inlineStr">
        <is>
          <t>Initial Public Offering [Abstract]</t>
        </is>
      </c>
    </row>
    <row r="11">
      <c r="A11" s="4" t="inlineStr">
        <is>
          <t>Number of ordinary shares included in each unit (in shares)</t>
        </is>
      </c>
      <c r="C11" s="6" t="n">
        <v>1</v>
      </c>
    </row>
    <row r="12">
      <c r="A12" s="4" t="inlineStr">
        <is>
          <t>Number of ordinary shares called by each warrant (in shares)</t>
        </is>
      </c>
      <c r="C12"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LIABILITIES AND SHAREHOLDERS' EQUITY</t>
        </is>
      </c>
    </row>
    <row r="3">
      <c r="A3" s="4" t="inlineStr">
        <is>
          <t>Ordinary shares subject to possible redemption (in shares)</t>
        </is>
      </c>
      <c r="B3" s="6" t="n">
        <v>17108250</v>
      </c>
      <c r="C3" s="6" t="n">
        <v>22424313</v>
      </c>
    </row>
    <row r="4">
      <c r="A4" s="3" t="inlineStr">
        <is>
          <t>Shareholders' Equity</t>
        </is>
      </c>
    </row>
    <row r="5">
      <c r="A5" s="4" t="inlineStr">
        <is>
          <t>Preference shares, par value (in dollars per share)</t>
        </is>
      </c>
      <c r="B5" s="7" t="n">
        <v>0.0001</v>
      </c>
      <c r="C5" s="7" t="n">
        <v>0.0001</v>
      </c>
    </row>
    <row r="6">
      <c r="A6" s="4" t="inlineStr">
        <is>
          <t>Preference shares, shares authorized (in shares)</t>
        </is>
      </c>
      <c r="B6" s="6" t="n">
        <v>1000000</v>
      </c>
      <c r="C6" s="6" t="n">
        <v>1000000</v>
      </c>
    </row>
    <row r="7">
      <c r="A7" s="4" t="inlineStr">
        <is>
          <t>Preference shares, shares issued (in shares)</t>
        </is>
      </c>
      <c r="B7" s="6" t="n">
        <v>0</v>
      </c>
      <c r="C7" s="6" t="n">
        <v>0</v>
      </c>
    </row>
    <row r="8">
      <c r="A8" s="4" t="inlineStr">
        <is>
          <t>Preference shares, shares outstanding (in shares)</t>
        </is>
      </c>
      <c r="B8" s="6" t="n">
        <v>0</v>
      </c>
      <c r="C8" s="6" t="n">
        <v>0</v>
      </c>
    </row>
    <row r="9">
      <c r="A9" s="4" t="inlineStr">
        <is>
          <t>Class A Ordinary Shares [Member]</t>
        </is>
      </c>
    </row>
    <row r="10">
      <c r="A10" s="3" t="inlineStr">
        <is>
          <t>LIABILITIES AND SHAREHOLDERS' EQUITY</t>
        </is>
      </c>
    </row>
    <row r="11">
      <c r="A11" s="4" t="inlineStr">
        <is>
          <t>Ordinary shares subject to possible redemption (in shares)</t>
        </is>
      </c>
      <c r="B11" s="6" t="n">
        <v>17108250</v>
      </c>
      <c r="C11" s="6" t="n">
        <v>22424313</v>
      </c>
    </row>
    <row r="12">
      <c r="A12" s="3" t="inlineStr">
        <is>
          <t>Shareholders' Equity</t>
        </is>
      </c>
    </row>
    <row r="13">
      <c r="A13" s="4" t="inlineStr">
        <is>
          <t>Ordinary shares, par value (in dollars per share)</t>
        </is>
      </c>
      <c r="B13" s="7" t="n">
        <v>0.0001</v>
      </c>
      <c r="C13" s="7" t="n">
        <v>0.0001</v>
      </c>
    </row>
    <row r="14">
      <c r="A14" s="4" t="inlineStr">
        <is>
          <t>Ordinary shares, shares authorized (in shares)</t>
        </is>
      </c>
      <c r="B14" s="6" t="n">
        <v>200000000</v>
      </c>
      <c r="C14" s="6" t="n">
        <v>200000000</v>
      </c>
    </row>
    <row r="15">
      <c r="A15" s="4" t="inlineStr">
        <is>
          <t>Ordinary shares, shares issued (in shares)</t>
        </is>
      </c>
      <c r="B15" s="6" t="n">
        <v>7891750</v>
      </c>
      <c r="C15" s="6" t="n">
        <v>2575687</v>
      </c>
    </row>
    <row r="16">
      <c r="A16" s="4" t="inlineStr">
        <is>
          <t>Ordinary shares, shares outstanding (in shares)</t>
        </is>
      </c>
      <c r="B16" s="6" t="n">
        <v>7891750</v>
      </c>
      <c r="C16" s="6" t="n">
        <v>2575687</v>
      </c>
    </row>
    <row r="17">
      <c r="A17" s="4" t="inlineStr">
        <is>
          <t>Class B Ordinary Shares [Member]</t>
        </is>
      </c>
    </row>
    <row r="18">
      <c r="A18" s="3" t="inlineStr">
        <is>
          <t>Shareholders' Equity</t>
        </is>
      </c>
    </row>
    <row r="19">
      <c r="A19" s="4" t="inlineStr">
        <is>
          <t>Ordinary shares, par value (in dollars per share)</t>
        </is>
      </c>
      <c r="B19" s="7" t="n">
        <v>0.0001</v>
      </c>
      <c r="C19" s="7" t="n">
        <v>0.0001</v>
      </c>
    </row>
    <row r="20">
      <c r="A20" s="4" t="inlineStr">
        <is>
          <t>Ordinary shares, shares authorized (in shares)</t>
        </is>
      </c>
      <c r="B20" s="6" t="n">
        <v>20000000</v>
      </c>
      <c r="C20" s="6" t="n">
        <v>20000000</v>
      </c>
    </row>
    <row r="21">
      <c r="A21" s="4" t="inlineStr">
        <is>
          <t>Ordinary shares, shares issued (in shares)</t>
        </is>
      </c>
      <c r="B21" s="6" t="n">
        <v>6250000</v>
      </c>
      <c r="C21" s="6" t="n">
        <v>6250000</v>
      </c>
    </row>
    <row r="22">
      <c r="A22" s="4" t="inlineStr">
        <is>
          <t>Ordinary shares, shares outstanding (in shares)</t>
        </is>
      </c>
      <c r="B22" s="6" t="n">
        <v>6250000</v>
      </c>
      <c r="C22"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Aug. 12, 2019</t>
        </is>
      </c>
      <c r="C1" s="2" t="inlineStr">
        <is>
          <t>Dec. 31, 2020</t>
        </is>
      </c>
    </row>
    <row r="2">
      <c r="A2" s="3" t="inlineStr">
        <is>
          <t>Private Placement [Abstract]</t>
        </is>
      </c>
    </row>
    <row r="3">
      <c r="A3" s="4" t="inlineStr">
        <is>
          <t>Warrants issued (in shares)</t>
        </is>
      </c>
      <c r="B3" s="6" t="n">
        <v>7000000</v>
      </c>
      <c r="C3" s="6" t="n">
        <v>7000000</v>
      </c>
    </row>
    <row r="4">
      <c r="A4" s="4" t="inlineStr">
        <is>
          <t>Share price (in dollars per share)</t>
        </is>
      </c>
      <c r="B4" s="5" t="n">
        <v>1</v>
      </c>
    </row>
    <row r="5">
      <c r="A5" s="4" t="inlineStr">
        <is>
          <t>Proceeds from private placement of warrants</t>
        </is>
      </c>
      <c r="B5" s="5" t="n">
        <v>7000000</v>
      </c>
    </row>
    <row r="6">
      <c r="A6" s="4" t="inlineStr">
        <is>
          <t>Class A Ordinary Shares [Member]</t>
        </is>
      </c>
    </row>
    <row r="7">
      <c r="A7" s="3" t="inlineStr">
        <is>
          <t>Private Placement [Abstract]</t>
        </is>
      </c>
    </row>
    <row r="8">
      <c r="A8" s="4" t="inlineStr">
        <is>
          <t>Number of ordinary shares called by each warrant (in shares)</t>
        </is>
      </c>
      <c r="C8" s="6" t="n">
        <v>1</v>
      </c>
    </row>
    <row r="9">
      <c r="A9" s="4" t="inlineStr">
        <is>
          <t>Exercise price of warrant (in dollars per share)</t>
        </is>
      </c>
      <c r="C9"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30" customWidth="1" min="5" max="5"/>
  </cols>
  <sheetData>
    <row r="1">
      <c r="A1" s="1" t="inlineStr">
        <is>
          <t>RELATED PARTY TRANSACTIONS, Founder Shares (Details)</t>
        </is>
      </c>
      <c r="B1" s="2" t="inlineStr">
        <is>
          <t>Sep. 26, 2019shares</t>
        </is>
      </c>
      <c r="C1" s="2" t="inlineStr">
        <is>
          <t>Jun. 30, 2019USD ($)shares</t>
        </is>
      </c>
      <c r="D1" s="2" t="inlineStr">
        <is>
          <t>Dec. 31, 2019shares</t>
        </is>
      </c>
      <c r="E1" s="2" t="inlineStr">
        <is>
          <t>Dec. 31, 2020$ / sharesshares</t>
        </is>
      </c>
    </row>
    <row r="2">
      <c r="A2" s="3" t="inlineStr">
        <is>
          <t>Founder Shares [Abstract]</t>
        </is>
      </c>
    </row>
    <row r="3">
      <c r="A3" s="4" t="inlineStr">
        <is>
          <t>Number of trading days</t>
        </is>
      </c>
      <c r="E3" s="4" t="inlineStr">
        <is>
          <t>20 days</t>
        </is>
      </c>
    </row>
    <row r="4">
      <c r="A4" s="4" t="inlineStr">
        <is>
          <t>Trading day threshold period</t>
        </is>
      </c>
      <c r="E4" s="4" t="inlineStr">
        <is>
          <t>30 days</t>
        </is>
      </c>
    </row>
    <row r="5">
      <c r="A5" s="4" t="inlineStr">
        <is>
          <t>Class A Ordinary Shares [Member]</t>
        </is>
      </c>
    </row>
    <row r="6">
      <c r="A6" s="3" t="inlineStr">
        <is>
          <t>Founder Shares [Abstract]</t>
        </is>
      </c>
    </row>
    <row r="7">
      <c r="A7" s="4" t="inlineStr">
        <is>
          <t>Number of shares outstanding (in shares)</t>
        </is>
      </c>
      <c r="D7" s="6" t="n">
        <v>2575687</v>
      </c>
      <c r="E7" s="6" t="n">
        <v>7891750</v>
      </c>
    </row>
    <row r="8">
      <c r="A8" s="4" t="inlineStr">
        <is>
          <t>Share price threshold to transfer, assign or sell shares (in dollars per share) | $ / shares</t>
        </is>
      </c>
      <c r="E8" s="5" t="n">
        <v>18</v>
      </c>
    </row>
    <row r="9">
      <c r="A9" s="4" t="inlineStr">
        <is>
          <t>Class A Ordinary Shares [Member] | Minimum [Member]</t>
        </is>
      </c>
    </row>
    <row r="10">
      <c r="A10" s="3" t="inlineStr">
        <is>
          <t>Founder Shares [Abstract]</t>
        </is>
      </c>
    </row>
    <row r="11">
      <c r="A11" s="4" t="inlineStr">
        <is>
          <t>Share price threshold to transfer, assign or sell shares (in dollars per share) | $ / shares</t>
        </is>
      </c>
      <c r="E11" s="5" t="n">
        <v>12</v>
      </c>
    </row>
    <row r="12">
      <c r="A12" s="4" t="inlineStr">
        <is>
          <t>Threshold period after initial business combination</t>
        </is>
      </c>
      <c r="E12" s="4" t="inlineStr">
        <is>
          <t>150 days</t>
        </is>
      </c>
    </row>
    <row r="13">
      <c r="A13" s="4" t="inlineStr">
        <is>
          <t>Class B Ordinary Shares [Member]</t>
        </is>
      </c>
    </row>
    <row r="14">
      <c r="A14" s="3" t="inlineStr">
        <is>
          <t>Founder Shares [Abstract]</t>
        </is>
      </c>
    </row>
    <row r="15">
      <c r="A15" s="4" t="inlineStr">
        <is>
          <t>Forfeiture of ordinary shares (in shares)</t>
        </is>
      </c>
      <c r="D15" s="6" t="n">
        <v>937500</v>
      </c>
    </row>
    <row r="16">
      <c r="A16" s="4" t="inlineStr">
        <is>
          <t>Number of shares outstanding (in shares)</t>
        </is>
      </c>
      <c r="D16" s="6" t="n">
        <v>6250000</v>
      </c>
      <c r="E16" s="6" t="n">
        <v>6250000</v>
      </c>
    </row>
    <row r="17">
      <c r="A17" s="4" t="inlineStr">
        <is>
          <t>Sponsor [Member] | Class A Ordinary Shares [Member]</t>
        </is>
      </c>
    </row>
    <row r="18">
      <c r="A18" s="3" t="inlineStr">
        <is>
          <t>Founder Shares [Abstract]</t>
        </is>
      </c>
    </row>
    <row r="19">
      <c r="A19" s="4" t="inlineStr">
        <is>
          <t>Number of trading days</t>
        </is>
      </c>
      <c r="E19" s="4" t="inlineStr">
        <is>
          <t>20 days</t>
        </is>
      </c>
    </row>
    <row r="20">
      <c r="A20" s="4" t="inlineStr">
        <is>
          <t>Trading day threshold period</t>
        </is>
      </c>
      <c r="E20" s="4" t="inlineStr">
        <is>
          <t>30 days</t>
        </is>
      </c>
    </row>
    <row r="21">
      <c r="A21" s="4" t="inlineStr">
        <is>
          <t>Sponsor [Member] | Class B Ordinary Shares [Member]</t>
        </is>
      </c>
    </row>
    <row r="22">
      <c r="A22" s="3" t="inlineStr">
        <is>
          <t>Founder Shares [Abstract]</t>
        </is>
      </c>
    </row>
    <row r="23">
      <c r="A23" s="4" t="inlineStr">
        <is>
          <t>Shares issued (in shares)</t>
        </is>
      </c>
      <c r="C23" s="6" t="n">
        <v>7187500</v>
      </c>
    </row>
    <row r="24">
      <c r="A24" s="4" t="inlineStr">
        <is>
          <t>Proceeds from issuance of common stock to Sponsor | $</t>
        </is>
      </c>
      <c r="C24" s="5" t="n">
        <v>25000</v>
      </c>
    </row>
    <row r="25">
      <c r="A25" s="4" t="inlineStr">
        <is>
          <t>Stock conversion ratio</t>
        </is>
      </c>
      <c r="C25" s="6" t="n">
        <v>1</v>
      </c>
    </row>
    <row r="26">
      <c r="A26" s="4" t="inlineStr">
        <is>
          <t>Percentage of shares held by Founder after Initial Public Offering</t>
        </is>
      </c>
      <c r="C26" s="4" t="inlineStr">
        <is>
          <t>20.00%</t>
        </is>
      </c>
    </row>
    <row r="27">
      <c r="A27" s="4" t="inlineStr">
        <is>
          <t>Forfeiture of ordinary shares (in shares)</t>
        </is>
      </c>
      <c r="B27" s="6" t="n">
        <v>937500</v>
      </c>
    </row>
    <row r="28">
      <c r="A28" s="4" t="inlineStr">
        <is>
          <t>Number of shares outstanding (in shares)</t>
        </is>
      </c>
      <c r="E28" s="6" t="n">
        <v>6250000</v>
      </c>
    </row>
    <row r="29">
      <c r="A29" s="4" t="inlineStr">
        <is>
          <t>Sponsor [Member] | Class B Ordinary Shares [Member] | Maximum [Member]</t>
        </is>
      </c>
    </row>
    <row r="30">
      <c r="A30" s="3" t="inlineStr">
        <is>
          <t>Founder Shares [Abstract]</t>
        </is>
      </c>
    </row>
    <row r="31">
      <c r="A31" s="4" t="inlineStr">
        <is>
          <t>Number of shares subject to forfeiture (in shares)</t>
        </is>
      </c>
      <c r="E31" s="6" t="n">
        <v>93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ervices Agreement (Details) - Sponsor [Member] - Administrative Services Agreement [Member] - USD ($)</t>
        </is>
      </c>
      <c r="B1" s="2" t="inlineStr">
        <is>
          <t>Aug. 07, 2019</t>
        </is>
      </c>
      <c r="C1" s="2" t="inlineStr">
        <is>
          <t>Dec. 31, 2019</t>
        </is>
      </c>
      <c r="D1" s="2" t="inlineStr">
        <is>
          <t>Dec. 31, 2020</t>
        </is>
      </c>
    </row>
    <row r="2">
      <c r="A2" s="3" t="inlineStr">
        <is>
          <t>Related Party Transactions [Abstract]</t>
        </is>
      </c>
    </row>
    <row r="3">
      <c r="A3" s="4" t="inlineStr">
        <is>
          <t>Fees incurred</t>
        </is>
      </c>
      <c r="C3" s="5" t="n">
        <v>92903</v>
      </c>
      <c r="D3" s="5" t="n">
        <v>240000</v>
      </c>
    </row>
    <row r="4">
      <c r="A4" s="4" t="inlineStr">
        <is>
          <t>Accrued Expenses [Member]</t>
        </is>
      </c>
    </row>
    <row r="5">
      <c r="A5" s="3" t="inlineStr">
        <is>
          <t>Related Party Transactions [Abstract]</t>
        </is>
      </c>
    </row>
    <row r="6">
      <c r="A6" s="4" t="inlineStr">
        <is>
          <t>Fees payable</t>
        </is>
      </c>
      <c r="C6" s="5" t="n">
        <v>82228</v>
      </c>
      <c r="D6" s="5" t="n">
        <v>279879</v>
      </c>
    </row>
    <row r="7">
      <c r="A7" s="4" t="inlineStr">
        <is>
          <t>Maximum [Member]</t>
        </is>
      </c>
    </row>
    <row r="8">
      <c r="A8" s="3" t="inlineStr">
        <is>
          <t>Related Party Transactions [Abstract]</t>
        </is>
      </c>
    </row>
    <row r="9">
      <c r="A9" s="4" t="inlineStr">
        <is>
          <t>Monthly related party fee</t>
        </is>
      </c>
      <c r="B9" s="5" t="n">
        <v>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LATED PARTY TRANSACTIONS, Promissory Note (Details)</t>
        </is>
      </c>
      <c r="B1" s="2" t="inlineStr">
        <is>
          <t>Jun. 10, 2019USD ($)</t>
        </is>
      </c>
    </row>
    <row r="2">
      <c r="A2" s="4" t="inlineStr">
        <is>
          <t>Sponsor [Member] | Promissory Note [Member]</t>
        </is>
      </c>
    </row>
    <row r="3">
      <c r="A3" s="3" t="inlineStr">
        <is>
          <t>Related Party Transactions [Abstract]</t>
        </is>
      </c>
    </row>
    <row r="4">
      <c r="A4" s="4" t="inlineStr">
        <is>
          <t>Aggregate principal amount of note</t>
        </is>
      </c>
      <c r="B4" s="5" t="n">
        <v>2374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Related Party Loans (Details) - Sponsor, Affiliate of Sponsor, or Certain of the Company's Officers and Directors [Member] - Working Capital Loans [Member]</t>
        </is>
      </c>
      <c r="B1" s="2" t="inlineStr">
        <is>
          <t>12 Months Ended</t>
        </is>
      </c>
    </row>
    <row r="2">
      <c r="B2" s="2" t="inlineStr">
        <is>
          <t>Dec. 31, 2020USD ($)$ / shares</t>
        </is>
      </c>
    </row>
    <row r="3">
      <c r="A3" s="3" t="inlineStr">
        <is>
          <t>Related Party Transactions [Abstract]</t>
        </is>
      </c>
    </row>
    <row r="4">
      <c r="A4" s="4" t="inlineStr">
        <is>
          <t>Amount of related party transaction | $</t>
        </is>
      </c>
      <c r="B4" s="5" t="n">
        <v>1500000</v>
      </c>
    </row>
    <row r="5">
      <c r="A5" s="4" t="inlineStr">
        <is>
          <t>Share price (in dollars per share) | $ / share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MMITMENTS (Details) - USD ($)</t>
        </is>
      </c>
      <c r="B1" s="2" t="inlineStr">
        <is>
          <t>Dec. 10, 2020</t>
        </is>
      </c>
      <c r="C1" s="2" t="inlineStr">
        <is>
          <t>Aug. 12, 2019</t>
        </is>
      </c>
    </row>
    <row r="2">
      <c r="A2" s="3" t="inlineStr">
        <is>
          <t>Underwriting Agreement [Abstract]</t>
        </is>
      </c>
    </row>
    <row r="3">
      <c r="A3" s="4" t="inlineStr">
        <is>
          <t>Cash underwriting discount (in dollars per share)</t>
        </is>
      </c>
      <c r="C3" s="8" t="n">
        <v>0.2</v>
      </c>
    </row>
    <row r="4">
      <c r="A4" s="4" t="inlineStr">
        <is>
          <t>Underwriting fees</t>
        </is>
      </c>
      <c r="C4" s="5" t="n">
        <v>5000000</v>
      </c>
    </row>
    <row r="5">
      <c r="A5" s="4" t="inlineStr">
        <is>
          <t>Deferred underwriting discount (in dollars per share)</t>
        </is>
      </c>
      <c r="C5" s="8" t="n">
        <v>0.35</v>
      </c>
    </row>
    <row r="6">
      <c r="A6" s="4" t="inlineStr">
        <is>
          <t>Deferred underwriting fees</t>
        </is>
      </c>
      <c r="C6" s="5" t="n">
        <v>8750000</v>
      </c>
    </row>
    <row r="7">
      <c r="A7" s="4" t="inlineStr">
        <is>
          <t>WM Holding and Ghost Media Group, LLC [Member]</t>
        </is>
      </c>
    </row>
    <row r="8">
      <c r="A8" s="3" t="inlineStr">
        <is>
          <t>Merger Agreement [Abstract]</t>
        </is>
      </c>
    </row>
    <row r="9">
      <c r="A9" s="4" t="inlineStr">
        <is>
          <t>Merger consideration</t>
        </is>
      </c>
      <c r="B9" s="5" t="n">
        <v>131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HOLDERS' EQUITY, Preferred Shares (Details) - $ / shares</t>
        </is>
      </c>
      <c r="B1" s="2" t="inlineStr">
        <is>
          <t>Dec. 31, 2020</t>
        </is>
      </c>
      <c r="C1" s="2" t="inlineStr">
        <is>
          <t>Dec. 31, 2019</t>
        </is>
      </c>
    </row>
    <row r="2">
      <c r="A2" s="3" t="inlineStr">
        <is>
          <t>SHAREHOLDERS' EQUITY [Abstract]</t>
        </is>
      </c>
    </row>
    <row r="3">
      <c r="A3" s="4" t="inlineStr">
        <is>
          <t>Preference shares, shares authorized (in shares)</t>
        </is>
      </c>
      <c r="B3" s="6" t="n">
        <v>1000000</v>
      </c>
      <c r="C3" s="6" t="n">
        <v>1000000</v>
      </c>
    </row>
    <row r="4">
      <c r="A4" s="4" t="inlineStr">
        <is>
          <t>Preference shares, par value (in dollars per share)</t>
        </is>
      </c>
      <c r="B4" s="7" t="n">
        <v>0.0001</v>
      </c>
      <c r="C4" s="7" t="n">
        <v>0.0001</v>
      </c>
    </row>
    <row r="5">
      <c r="A5" s="4" t="inlineStr">
        <is>
          <t>Preference shares, shares issued (in shares)</t>
        </is>
      </c>
      <c r="B5" s="6" t="n">
        <v>0</v>
      </c>
      <c r="C5" s="6" t="n">
        <v>0</v>
      </c>
    </row>
    <row r="6">
      <c r="A6" s="4" t="inlineStr">
        <is>
          <t>Preference shares, shares outstanding (in shares)</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4" customWidth="1" min="2" max="2"/>
    <col width="34" customWidth="1" min="3" max="3"/>
  </cols>
  <sheetData>
    <row r="1">
      <c r="A1" s="1" t="inlineStr">
        <is>
          <t>SHAREHOLDERS' EQUITY, Ordinary Shares (Details)</t>
        </is>
      </c>
      <c r="B1" s="2" t="inlineStr">
        <is>
          <t>12 Months Ended</t>
        </is>
      </c>
    </row>
    <row r="2">
      <c r="B2" s="2" t="inlineStr">
        <is>
          <t>Dec. 31, 2020Vote$ / sharesshares</t>
        </is>
      </c>
      <c r="C2" s="2" t="inlineStr">
        <is>
          <t>Dec. 31, 2019Vote$ / sharesshares</t>
        </is>
      </c>
    </row>
    <row r="3">
      <c r="A3" s="3" t="inlineStr">
        <is>
          <t>Stockholders' Equity [Abstract]</t>
        </is>
      </c>
    </row>
    <row r="4">
      <c r="A4" s="4" t="inlineStr">
        <is>
          <t>Ordinary shares subject to possible redemption (in shares)</t>
        </is>
      </c>
      <c r="B4" s="6" t="n">
        <v>17108250</v>
      </c>
      <c r="C4" s="6" t="n">
        <v>22424313</v>
      </c>
    </row>
    <row r="5">
      <c r="A5" s="4" t="inlineStr">
        <is>
          <t>Conversion of stock at the time of an initial business combination (in shares)</t>
        </is>
      </c>
      <c r="B5" s="6" t="n">
        <v>1</v>
      </c>
    </row>
    <row r="6">
      <c r="A6" s="4" t="inlineStr">
        <is>
          <t>Stock conversion percentage threshold</t>
        </is>
      </c>
      <c r="B6" s="4" t="inlineStr">
        <is>
          <t>20.00%</t>
        </is>
      </c>
    </row>
    <row r="7">
      <c r="A7" s="4" t="inlineStr">
        <is>
          <t>Class A Ordinary Shares [Member]</t>
        </is>
      </c>
    </row>
    <row r="8">
      <c r="A8" s="3" t="inlineStr">
        <is>
          <t>Stockholders' Equity [Abstract]</t>
        </is>
      </c>
    </row>
    <row r="9">
      <c r="A9" s="4" t="inlineStr">
        <is>
          <t>Ordinary shares, shares authorized (in shares)</t>
        </is>
      </c>
      <c r="B9" s="6" t="n">
        <v>200000000</v>
      </c>
      <c r="C9" s="6" t="n">
        <v>200000000</v>
      </c>
    </row>
    <row r="10">
      <c r="A10" s="4" t="inlineStr">
        <is>
          <t>Ordinary shares, par value (in dollars per share) | $ / shares</t>
        </is>
      </c>
      <c r="B10" s="7" t="n">
        <v>0.0001</v>
      </c>
      <c r="C10" s="7" t="n">
        <v>0.0001</v>
      </c>
    </row>
    <row r="11">
      <c r="A11" s="4" t="inlineStr">
        <is>
          <t>Votes per share | Vote</t>
        </is>
      </c>
      <c r="B11" s="6" t="n">
        <v>1</v>
      </c>
      <c r="C11" s="6" t="n">
        <v>1</v>
      </c>
    </row>
    <row r="12">
      <c r="A12" s="4" t="inlineStr">
        <is>
          <t>Ordinary shares, shares issued (in shares)</t>
        </is>
      </c>
      <c r="B12" s="6" t="n">
        <v>7891750</v>
      </c>
      <c r="C12" s="6" t="n">
        <v>2575687</v>
      </c>
    </row>
    <row r="13">
      <c r="A13" s="4" t="inlineStr">
        <is>
          <t>Ordinary shares, shares outstanding (in shares)</t>
        </is>
      </c>
      <c r="B13" s="6" t="n">
        <v>7891750</v>
      </c>
      <c r="C13" s="6" t="n">
        <v>2575687</v>
      </c>
    </row>
    <row r="14">
      <c r="A14" s="4" t="inlineStr">
        <is>
          <t>Ordinary shares subject to possible redemption (in shares)</t>
        </is>
      </c>
      <c r="B14" s="6" t="n">
        <v>17108250</v>
      </c>
      <c r="C14" s="6" t="n">
        <v>22424313</v>
      </c>
    </row>
    <row r="15">
      <c r="A15" s="4" t="inlineStr">
        <is>
          <t>Class B Ordinary Shares [Member]</t>
        </is>
      </c>
    </row>
    <row r="16">
      <c r="A16" s="3" t="inlineStr">
        <is>
          <t>Stockholders' Equity [Abstract]</t>
        </is>
      </c>
    </row>
    <row r="17">
      <c r="A17" s="4" t="inlineStr">
        <is>
          <t>Ordinary shares, shares authorized (in shares)</t>
        </is>
      </c>
      <c r="B17" s="6" t="n">
        <v>20000000</v>
      </c>
      <c r="C17" s="6" t="n">
        <v>20000000</v>
      </c>
    </row>
    <row r="18">
      <c r="A18" s="4" t="inlineStr">
        <is>
          <t>Ordinary shares, par value (in dollars per share) | $ / shares</t>
        </is>
      </c>
      <c r="B18" s="7" t="n">
        <v>0.0001</v>
      </c>
      <c r="C18" s="7" t="n">
        <v>0.0001</v>
      </c>
    </row>
    <row r="19">
      <c r="A19" s="4" t="inlineStr">
        <is>
          <t>Votes per share | Vote</t>
        </is>
      </c>
      <c r="B19" s="6" t="n">
        <v>1</v>
      </c>
      <c r="C19" s="6" t="n">
        <v>1</v>
      </c>
    </row>
    <row r="20">
      <c r="A20" s="4" t="inlineStr">
        <is>
          <t>Ordinary shares, shares issued (in shares)</t>
        </is>
      </c>
      <c r="B20" s="6" t="n">
        <v>6250000</v>
      </c>
      <c r="C20" s="6" t="n">
        <v>6250000</v>
      </c>
    </row>
    <row r="21">
      <c r="A21" s="4" t="inlineStr">
        <is>
          <t>Ordinary shares, shares outstanding (in shares)</t>
        </is>
      </c>
      <c r="B21" s="6" t="n">
        <v>6250000</v>
      </c>
      <c r="C21" s="6" t="n">
        <v>62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WARRANT LIABILITY (Details)</t>
        </is>
      </c>
      <c r="B1" s="2" t="inlineStr">
        <is>
          <t>12 Months Ended</t>
        </is>
      </c>
    </row>
    <row r="2">
      <c r="B2" s="2" t="inlineStr">
        <is>
          <t>Dec. 31, 2020$ / shares</t>
        </is>
      </c>
    </row>
    <row r="3">
      <c r="A3" s="3" t="inlineStr">
        <is>
          <t>Warrants [Abstract]</t>
        </is>
      </c>
    </row>
    <row r="4">
      <c r="A4" s="4" t="inlineStr">
        <is>
          <t>Period to exercise warrants after business combination</t>
        </is>
      </c>
      <c r="B4" s="4" t="inlineStr">
        <is>
          <t>30 days</t>
        </is>
      </c>
    </row>
    <row r="5">
      <c r="A5" s="4" t="inlineStr">
        <is>
          <t>Period to exercise warrants after public offerings</t>
        </is>
      </c>
      <c r="B5" s="4" t="inlineStr">
        <is>
          <t>12 months</t>
        </is>
      </c>
    </row>
    <row r="6">
      <c r="A6" s="4" t="inlineStr">
        <is>
          <t>Expiration period of warrants</t>
        </is>
      </c>
      <c r="B6" s="4" t="inlineStr">
        <is>
          <t>5 years</t>
        </is>
      </c>
    </row>
    <row r="7">
      <c r="A7" s="4" t="inlineStr">
        <is>
          <t>Number of days to file registration statement</t>
        </is>
      </c>
      <c r="B7" s="4" t="inlineStr">
        <is>
          <t>15 days</t>
        </is>
      </c>
    </row>
    <row r="8">
      <c r="A8" s="4" t="inlineStr">
        <is>
          <t>Period for registration statement to become effective</t>
        </is>
      </c>
      <c r="B8" s="4" t="inlineStr">
        <is>
          <t>60 days</t>
        </is>
      </c>
    </row>
    <row r="9">
      <c r="A9" s="4" t="inlineStr">
        <is>
          <t>Warrant redemption price (in dollars per share)</t>
        </is>
      </c>
      <c r="B9" s="8" t="n">
        <v>0.01</v>
      </c>
    </row>
    <row r="10">
      <c r="A10" s="4" t="inlineStr">
        <is>
          <t>Notice period to redeem warrants</t>
        </is>
      </c>
      <c r="B10" s="4" t="inlineStr">
        <is>
          <t>30 days</t>
        </is>
      </c>
    </row>
    <row r="11">
      <c r="A11" s="4" t="inlineStr">
        <is>
          <t>Number of trading days</t>
        </is>
      </c>
      <c r="B11" s="4" t="inlineStr">
        <is>
          <t>20 days</t>
        </is>
      </c>
    </row>
    <row r="12">
      <c r="A12" s="4" t="inlineStr">
        <is>
          <t>Trading day threshold period</t>
        </is>
      </c>
      <c r="B12" s="4" t="inlineStr">
        <is>
          <t>30 days</t>
        </is>
      </c>
    </row>
    <row r="13">
      <c r="A13" s="4" t="inlineStr">
        <is>
          <t>Limitation period to transfer, assign or sell warrants</t>
        </is>
      </c>
      <c r="B13" s="4" t="inlineStr">
        <is>
          <t>30 days</t>
        </is>
      </c>
    </row>
    <row r="14">
      <c r="A14" s="4" t="inlineStr">
        <is>
          <t>Class A Ordinary Shares [Member]</t>
        </is>
      </c>
    </row>
    <row r="15">
      <c r="A15" s="3" t="inlineStr">
        <is>
          <t>Warrants [Abstract]</t>
        </is>
      </c>
    </row>
    <row r="16">
      <c r="A16" s="4" t="inlineStr">
        <is>
          <t>Share price (in dollars per share)</t>
        </is>
      </c>
      <c r="B16" s="5" t="n">
        <v>18</v>
      </c>
    </row>
    <row r="17">
      <c r="A17" s="4" t="inlineStr">
        <is>
          <t>Percentage of exercise price of public warrants is adjusted higher than the market value of newly issued price</t>
        </is>
      </c>
      <c r="B17" s="4" t="inlineStr">
        <is>
          <t>115.00%</t>
        </is>
      </c>
    </row>
    <row r="18">
      <c r="A18" s="4" t="inlineStr">
        <is>
          <t>Percentage of redemption triggered price is adjusted higher than the market value of newly issued price</t>
        </is>
      </c>
      <c r="B18" s="4" t="inlineStr">
        <is>
          <t>180.00%</t>
        </is>
      </c>
    </row>
    <row r="19">
      <c r="A19" s="4" t="inlineStr">
        <is>
          <t>Class A Ordinary Shares [Member] | Minimum [Member]</t>
        </is>
      </c>
    </row>
    <row r="20">
      <c r="A20" s="3" t="inlineStr">
        <is>
          <t>Warrants [Abstract]</t>
        </is>
      </c>
    </row>
    <row r="21">
      <c r="A21" s="4" t="inlineStr">
        <is>
          <t>Share price (in dollars per share)</t>
        </is>
      </c>
      <c r="B21" s="5" t="n">
        <v>12</v>
      </c>
    </row>
    <row r="22">
      <c r="A22" s="4" t="inlineStr">
        <is>
          <t>Percentage of aggregate gross proceeds of issuance available for funding of business combination</t>
        </is>
      </c>
      <c r="B22" s="4" t="inlineStr">
        <is>
          <t>60.00%</t>
        </is>
      </c>
    </row>
    <row r="23">
      <c r="A23" s="4" t="inlineStr">
        <is>
          <t>Class A Ordinary Shares [Member] | Maximum [Member]</t>
        </is>
      </c>
    </row>
    <row r="24">
      <c r="A24" s="3" t="inlineStr">
        <is>
          <t>Warrants [Abstract]</t>
        </is>
      </c>
    </row>
    <row r="25">
      <c r="A25" s="4" t="inlineStr">
        <is>
          <t>Additional shares issued with the closing of business combination (in dollars per share)</t>
        </is>
      </c>
      <c r="B25" s="8" t="n">
        <v>9.19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FAIR VALUE MEASUREMENTS (Details) - USD ($)</t>
        </is>
      </c>
      <c r="B1" s="2" t="inlineStr">
        <is>
          <t>5 Months Ended</t>
        </is>
      </c>
      <c r="C1" s="2" t="inlineStr">
        <is>
          <t>12 Months Ended</t>
        </is>
      </c>
    </row>
    <row r="2">
      <c r="B2" s="2" t="inlineStr">
        <is>
          <t>Dec. 31, 2019</t>
        </is>
      </c>
      <c r="C2" s="2" t="inlineStr">
        <is>
          <t>Dec. 31, 2020</t>
        </is>
      </c>
      <c r="D2" s="2" t="inlineStr">
        <is>
          <t>Dec. 31, 2020</t>
        </is>
      </c>
      <c r="E2" s="2" t="inlineStr">
        <is>
          <t>Dec. 31, 2019</t>
        </is>
      </c>
      <c r="F2" s="2" t="inlineStr">
        <is>
          <t>Jun. 06, 2019</t>
        </is>
      </c>
    </row>
    <row r="3">
      <c r="A3" s="3" t="inlineStr">
        <is>
          <t>Liabilities [Abstract]</t>
        </is>
      </c>
    </row>
    <row r="4">
      <c r="A4" s="4" t="inlineStr">
        <is>
          <t>Warrant liability</t>
        </is>
      </c>
      <c r="B4" s="5" t="n">
        <v>13260000</v>
      </c>
      <c r="C4" s="5" t="n">
        <v>13260000</v>
      </c>
      <c r="D4" s="5" t="n">
        <v>63680000</v>
      </c>
      <c r="E4" s="5" t="n">
        <v>13260000</v>
      </c>
      <c r="F4" s="5" t="n">
        <v>0</v>
      </c>
    </row>
    <row r="5">
      <c r="A5" s="3" t="inlineStr">
        <is>
          <t>Changes in Fair Value of Warrant Liabilities [Roll Forward]</t>
        </is>
      </c>
    </row>
    <row r="6">
      <c r="A6" s="4" t="inlineStr">
        <is>
          <t>Fair value</t>
        </is>
      </c>
      <c r="B6" s="6" t="n">
        <v>17905000</v>
      </c>
      <c r="C6" s="6" t="n">
        <v>13260000</v>
      </c>
    </row>
    <row r="7">
      <c r="A7" s="4" t="inlineStr">
        <is>
          <t>Change in valuation inputs or other assumptions</t>
        </is>
      </c>
      <c r="B7" s="6" t="n">
        <v>-4645000</v>
      </c>
      <c r="C7" s="6" t="n">
        <v>50420000</v>
      </c>
    </row>
    <row r="8">
      <c r="A8" s="4" t="inlineStr">
        <is>
          <t>Fair value</t>
        </is>
      </c>
      <c r="B8" s="6" t="n">
        <v>13260000</v>
      </c>
      <c r="C8" s="6" t="n">
        <v>63680000</v>
      </c>
    </row>
    <row r="9">
      <c r="A9" s="4" t="inlineStr">
        <is>
          <t>Transfers into Level 3</t>
        </is>
      </c>
      <c r="C9" s="6" t="n">
        <v>0</v>
      </c>
    </row>
    <row r="10">
      <c r="A10" s="4" t="inlineStr">
        <is>
          <t>Transfers out of Level 3</t>
        </is>
      </c>
      <c r="C10" s="6" t="n">
        <v>0</v>
      </c>
    </row>
    <row r="11">
      <c r="A11" s="4" t="inlineStr">
        <is>
          <t>Private Placement Warrants [Member]</t>
        </is>
      </c>
    </row>
    <row r="12">
      <c r="A12" s="3" t="inlineStr">
        <is>
          <t>Liabilities [Abstract]</t>
        </is>
      </c>
    </row>
    <row r="13">
      <c r="A13" s="4" t="inlineStr">
        <is>
          <t>Warrant liability</t>
        </is>
      </c>
      <c r="B13" s="6" t="n">
        <v>8260000</v>
      </c>
      <c r="C13" s="6" t="n">
        <v>8260000</v>
      </c>
      <c r="D13" s="6" t="n">
        <v>22680000</v>
      </c>
      <c r="E13" s="6" t="n">
        <v>8260000</v>
      </c>
      <c r="F13" s="6" t="n">
        <v>0</v>
      </c>
    </row>
    <row r="14">
      <c r="A14" s="3" t="inlineStr">
        <is>
          <t>Changes in Fair Value of Warrant Liabilities [Roll Forward]</t>
        </is>
      </c>
    </row>
    <row r="15">
      <c r="A15" s="4" t="inlineStr">
        <is>
          <t>Fair value</t>
        </is>
      </c>
      <c r="B15" s="6" t="n">
        <v>7280000</v>
      </c>
      <c r="C15" s="6" t="n">
        <v>8260000</v>
      </c>
    </row>
    <row r="16">
      <c r="A16" s="4" t="inlineStr">
        <is>
          <t>Change in valuation inputs or other assumptions</t>
        </is>
      </c>
      <c r="B16" s="6" t="n">
        <v>980000</v>
      </c>
      <c r="C16" s="6" t="n">
        <v>14420000</v>
      </c>
    </row>
    <row r="17">
      <c r="A17" s="4" t="inlineStr">
        <is>
          <t>Fair value</t>
        </is>
      </c>
      <c r="B17" s="6" t="n">
        <v>8260000</v>
      </c>
      <c r="C17" s="6" t="n">
        <v>22680000</v>
      </c>
    </row>
    <row r="18">
      <c r="A18" s="4" t="inlineStr">
        <is>
          <t>Public Warrants [Member]</t>
        </is>
      </c>
    </row>
    <row r="19">
      <c r="A19" s="3" t="inlineStr">
        <is>
          <t>Liabilities [Abstract]</t>
        </is>
      </c>
    </row>
    <row r="20">
      <c r="A20" s="4" t="inlineStr">
        <is>
          <t>Warrant liability</t>
        </is>
      </c>
      <c r="B20" s="6" t="n">
        <v>5000000</v>
      </c>
      <c r="C20" s="6" t="n">
        <v>41000000</v>
      </c>
      <c r="D20" s="6" t="n">
        <v>41000000</v>
      </c>
      <c r="E20" s="6" t="n">
        <v>5000000</v>
      </c>
      <c r="F20" s="5" t="n">
        <v>0</v>
      </c>
    </row>
    <row r="21">
      <c r="A21" s="3" t="inlineStr">
        <is>
          <t>Changes in Fair Value of Warrant Liabilities [Roll Forward]</t>
        </is>
      </c>
    </row>
    <row r="22">
      <c r="A22" s="4" t="inlineStr">
        <is>
          <t>Fair value</t>
        </is>
      </c>
      <c r="B22" s="6" t="n">
        <v>10625000</v>
      </c>
      <c r="C22" s="6" t="n">
        <v>5000000</v>
      </c>
    </row>
    <row r="23">
      <c r="A23" s="4" t="inlineStr">
        <is>
          <t>Change in valuation inputs or other assumptions</t>
        </is>
      </c>
      <c r="B23" s="6" t="n">
        <v>-5625000</v>
      </c>
      <c r="C23" s="6" t="n">
        <v>36000000</v>
      </c>
    </row>
    <row r="24">
      <c r="A24" s="4" t="inlineStr">
        <is>
          <t>Fair value</t>
        </is>
      </c>
      <c r="B24" s="6" t="n">
        <v>5000000</v>
      </c>
      <c r="C24" s="6" t="n">
        <v>41000000</v>
      </c>
    </row>
    <row r="25">
      <c r="A25" s="4" t="inlineStr">
        <is>
          <t>Recurring [Member] | Level 1 [Member]</t>
        </is>
      </c>
    </row>
    <row r="26">
      <c r="A26" s="3" t="inlineStr">
        <is>
          <t>Assets [Abstract]</t>
        </is>
      </c>
    </row>
    <row r="27">
      <c r="A27" s="4" t="inlineStr">
        <is>
          <t>Marketable securities held in Trust Account</t>
        </is>
      </c>
      <c r="D27" s="6" t="n">
        <v>254187706</v>
      </c>
      <c r="E27" s="6" t="n">
        <v>251924993</v>
      </c>
    </row>
    <row r="28">
      <c r="A28" s="4" t="inlineStr">
        <is>
          <t>Recurring [Member] | Level 1 [Member] | Public Warrants [Member]</t>
        </is>
      </c>
    </row>
    <row r="29">
      <c r="A29" s="3" t="inlineStr">
        <is>
          <t>Liabilities [Abstract]</t>
        </is>
      </c>
    </row>
    <row r="30">
      <c r="A30" s="4" t="inlineStr">
        <is>
          <t>Warrant liability</t>
        </is>
      </c>
      <c r="B30" s="6" t="n">
        <v>5000000</v>
      </c>
      <c r="C30" s="6" t="n">
        <v>5000000</v>
      </c>
      <c r="D30" s="6" t="n">
        <v>41000000</v>
      </c>
      <c r="E30" s="6" t="n">
        <v>5000000</v>
      </c>
    </row>
    <row r="31">
      <c r="A31" s="3" t="inlineStr">
        <is>
          <t>Changes in Fair Value of Warrant Liabilities [Roll Forward]</t>
        </is>
      </c>
    </row>
    <row r="32">
      <c r="A32" s="4" t="inlineStr">
        <is>
          <t>Fair value</t>
        </is>
      </c>
      <c r="C32" s="6" t="n">
        <v>5000000</v>
      </c>
    </row>
    <row r="33">
      <c r="A33" s="4" t="inlineStr">
        <is>
          <t>Fair value</t>
        </is>
      </c>
      <c r="B33" s="6" t="n">
        <v>5000000</v>
      </c>
      <c r="C33" s="6" t="n">
        <v>41000000</v>
      </c>
    </row>
    <row r="34">
      <c r="A34" s="4" t="inlineStr">
        <is>
          <t>Recurring [Member] | Level 3 [Member] | Private Placement Warrants [Member]</t>
        </is>
      </c>
    </row>
    <row r="35">
      <c r="A35" s="3" t="inlineStr">
        <is>
          <t>Liabilities [Abstract]</t>
        </is>
      </c>
    </row>
    <row r="36">
      <c r="A36" s="4" t="inlineStr">
        <is>
          <t>Warrant liability</t>
        </is>
      </c>
      <c r="B36" s="6" t="n">
        <v>8260000</v>
      </c>
      <c r="C36" s="6" t="n">
        <v>8260000</v>
      </c>
      <c r="D36" s="5" t="n">
        <v>22680000</v>
      </c>
      <c r="E36" s="5" t="n">
        <v>8260000</v>
      </c>
    </row>
    <row r="37">
      <c r="A37" s="3" t="inlineStr">
        <is>
          <t>Changes in Fair Value of Warrant Liabilities [Roll Forward]</t>
        </is>
      </c>
    </row>
    <row r="38">
      <c r="A38" s="4" t="inlineStr">
        <is>
          <t>Fair value</t>
        </is>
      </c>
      <c r="C38" s="6" t="n">
        <v>8260000</v>
      </c>
    </row>
    <row r="39">
      <c r="A39" s="4" t="inlineStr">
        <is>
          <t>Fair value</t>
        </is>
      </c>
      <c r="B39" s="5" t="n">
        <v>8260000</v>
      </c>
      <c r="C39" s="5" t="n">
        <v>2268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7 Months Ended</t>
        </is>
      </c>
      <c r="C1" s="2" t="inlineStr">
        <is>
          <t>12 Months Ended</t>
        </is>
      </c>
    </row>
    <row r="2">
      <c r="B2" s="2" t="inlineStr">
        <is>
          <t>Dec. 31, 2019</t>
        </is>
      </c>
      <c r="C2" s="2" t="inlineStr">
        <is>
          <t>Dec. 31, 2020</t>
        </is>
      </c>
    </row>
    <row r="3">
      <c r="A3" s="3" t="inlineStr">
        <is>
          <t>CONSOLIDATED STATEMENTS OF OPERATIONS [Abstract]</t>
        </is>
      </c>
    </row>
    <row r="4">
      <c r="A4" s="4" t="inlineStr">
        <is>
          <t>Formation and operating costs</t>
        </is>
      </c>
      <c r="B4" s="5" t="n">
        <v>306834</v>
      </c>
      <c r="C4" s="5" t="n">
        <v>3864234</v>
      </c>
    </row>
    <row r="5">
      <c r="A5" s="4" t="inlineStr">
        <is>
          <t>Compensation Expense</t>
        </is>
      </c>
      <c r="B5" s="6" t="n">
        <v>280000</v>
      </c>
      <c r="C5" s="6" t="n">
        <v>0</v>
      </c>
    </row>
    <row r="6">
      <c r="A6" s="4" t="inlineStr">
        <is>
          <t>Loss from operations</t>
        </is>
      </c>
      <c r="B6" s="6" t="n">
        <v>-586834</v>
      </c>
      <c r="C6" s="6" t="n">
        <v>-3864234</v>
      </c>
    </row>
    <row r="7">
      <c r="A7" s="3" t="inlineStr">
        <is>
          <t>Other income (expense):</t>
        </is>
      </c>
    </row>
    <row r="8">
      <c r="A8" s="4" t="inlineStr">
        <is>
          <t>Interest earned on marketable securities held in Trust Account</t>
        </is>
      </c>
      <c r="B8" s="6" t="n">
        <v>1812577</v>
      </c>
      <c r="C8" s="6" t="n">
        <v>2257985</v>
      </c>
    </row>
    <row r="9">
      <c r="A9" s="4" t="inlineStr">
        <is>
          <t>Change in fair value of warrant liability</t>
        </is>
      </c>
      <c r="B9" s="6" t="n">
        <v>4645000</v>
      </c>
      <c r="C9" s="6" t="n">
        <v>-50420000</v>
      </c>
    </row>
    <row r="10">
      <c r="A10" s="4" t="inlineStr">
        <is>
          <t>Transaction Costs</t>
        </is>
      </c>
      <c r="B10" s="6" t="n">
        <v>-630591</v>
      </c>
      <c r="C10" s="6" t="n">
        <v>0</v>
      </c>
    </row>
    <row r="11">
      <c r="A11" s="4" t="inlineStr">
        <is>
          <t>Unrealized gain on marketable securities held in Trust Account</t>
        </is>
      </c>
      <c r="B11" s="6" t="n">
        <v>112416</v>
      </c>
      <c r="C11" s="6" t="n">
        <v>4728</v>
      </c>
    </row>
    <row r="12">
      <c r="A12" s="4" t="inlineStr">
        <is>
          <t>Other (expense) income</t>
        </is>
      </c>
      <c r="B12" s="6" t="n">
        <v>5939402</v>
      </c>
      <c r="C12" s="6" t="n">
        <v>-48157287</v>
      </c>
    </row>
    <row r="13">
      <c r="A13" s="4" t="inlineStr">
        <is>
          <t>Net (loss) income</t>
        </is>
      </c>
      <c r="B13" s="5" t="n">
        <v>5352568</v>
      </c>
      <c r="C13" s="5" t="n">
        <v>-52021521</v>
      </c>
    </row>
    <row r="14">
      <c r="A14" s="4" t="inlineStr">
        <is>
          <t>Basic and diluted weighted average shares outstanding, Ordinary shares subject to redemption (in shares)</t>
        </is>
      </c>
      <c r="B14" s="6" t="n">
        <v>21936952</v>
      </c>
      <c r="C14" s="6" t="n">
        <v>22226328</v>
      </c>
    </row>
    <row r="15">
      <c r="A15" s="4" t="inlineStr">
        <is>
          <t>Basic and diluted net income per share, Ordinary shares subject to redemption (in dollars per share)</t>
        </is>
      </c>
      <c r="B15" s="8" t="n">
        <v>0.08</v>
      </c>
      <c r="C15" s="8" t="n">
        <v>0.07000000000000001</v>
      </c>
    </row>
    <row r="16">
      <c r="A16" s="4" t="inlineStr">
        <is>
          <t>Basic and diluted weighted average shares outstanding, Ordinary shares (in shares)</t>
        </is>
      </c>
      <c r="B16" s="6" t="n">
        <v>8367106</v>
      </c>
      <c r="C16" s="6" t="n">
        <v>9023672</v>
      </c>
    </row>
    <row r="17">
      <c r="A17" s="4" t="inlineStr">
        <is>
          <t>Basic and diluted net loss per share, Ordinary shares (in dollars per share)</t>
        </is>
      </c>
      <c r="B17" s="8" t="n">
        <v>0.42</v>
      </c>
      <c r="C17" s="8" t="n">
        <v>-5.9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9" customWidth="1" min="2" max="2"/>
    <col width="37" customWidth="1" min="3" max="3"/>
    <col width="21" customWidth="1" min="4" max="4"/>
    <col width="24" customWidth="1" min="5" max="5"/>
    <col width="21" customWidth="1" min="6" max="6"/>
  </cols>
  <sheetData>
    <row r="1">
      <c r="A1" s="1" t="inlineStr">
        <is>
          <t>SUBSEQUENT EVENTS (Details)</t>
        </is>
      </c>
      <c r="B1" s="2" t="inlineStr">
        <is>
          <t>Jan. 27, 2021Claim</t>
        </is>
      </c>
      <c r="C1" s="2" t="inlineStr">
        <is>
          <t>Jan. 13, 2021USD ($)$ / sharesshares</t>
        </is>
      </c>
      <c r="D1" s="2" t="inlineStr">
        <is>
          <t>Feb. 18, 2021USD ($)</t>
        </is>
      </c>
      <c r="E1" s="2" t="inlineStr">
        <is>
          <t>Dec. 31, 2020$ / shares</t>
        </is>
      </c>
      <c r="F1" s="2" t="inlineStr">
        <is>
          <t>Jun. 10, 2019USD ($)</t>
        </is>
      </c>
    </row>
    <row r="2">
      <c r="A2" s="4" t="inlineStr">
        <is>
          <t>Sponsor [Member] | Promissory Note [Member]</t>
        </is>
      </c>
    </row>
    <row r="3">
      <c r="A3" s="3" t="inlineStr">
        <is>
          <t>Subsequent Event [Abstract]</t>
        </is>
      </c>
    </row>
    <row r="4">
      <c r="A4" s="4" t="inlineStr">
        <is>
          <t>Unsecured convertible promissory note | $</t>
        </is>
      </c>
      <c r="F4" s="5" t="n">
        <v>237470</v>
      </c>
    </row>
    <row r="5">
      <c r="A5" s="4" t="inlineStr">
        <is>
          <t>Class A Ordinary Shares [Member]</t>
        </is>
      </c>
    </row>
    <row r="6">
      <c r="A6" s="3" t="inlineStr">
        <is>
          <t>Subsequent Event [Abstract]</t>
        </is>
      </c>
    </row>
    <row r="7">
      <c r="A7" s="4" t="inlineStr">
        <is>
          <t>Share price (in dollars per share) | $ / shares</t>
        </is>
      </c>
      <c r="E7" s="5" t="n">
        <v>18</v>
      </c>
    </row>
    <row r="8">
      <c r="A8" s="4" t="inlineStr">
        <is>
          <t>Subsequent Event [Member] | Pending Litigation [Member]</t>
        </is>
      </c>
    </row>
    <row r="9">
      <c r="A9" s="3" t="inlineStr">
        <is>
          <t>Subsequent Event [Abstract]</t>
        </is>
      </c>
    </row>
    <row r="10">
      <c r="A10" s="4" t="inlineStr">
        <is>
          <t>Number of actions filed | Claim</t>
        </is>
      </c>
      <c r="B10" s="6" t="n">
        <v>2</v>
      </c>
    </row>
    <row r="11">
      <c r="A11" s="4" t="inlineStr">
        <is>
          <t>Subsequent Event [Member] | Pending Litigation [Member] | Brait v. Silver Spike Acquisition Corp. [Member]</t>
        </is>
      </c>
    </row>
    <row r="12">
      <c r="A12" s="3" t="inlineStr">
        <is>
          <t>Subsequent Event [Abstract]</t>
        </is>
      </c>
    </row>
    <row r="13">
      <c r="A13" s="4" t="inlineStr">
        <is>
          <t>Number of actions filed | Claim</t>
        </is>
      </c>
      <c r="B13" s="6" t="n">
        <v>1</v>
      </c>
    </row>
    <row r="14">
      <c r="A14" s="4" t="inlineStr">
        <is>
          <t>Subsequent Event [Member] | Pending Litigation [Member] | Stout v. Silver Spike Acquisition Corp. [Member]</t>
        </is>
      </c>
    </row>
    <row r="15">
      <c r="A15" s="3" t="inlineStr">
        <is>
          <t>Subsequent Event [Abstract]</t>
        </is>
      </c>
    </row>
    <row r="16">
      <c r="A16" s="4" t="inlineStr">
        <is>
          <t>Number of actions filed | Claim</t>
        </is>
      </c>
      <c r="B16" s="6" t="n">
        <v>1</v>
      </c>
    </row>
    <row r="17">
      <c r="A17" s="4" t="inlineStr">
        <is>
          <t>Subsequent Event [Member] | Sponsor [Member] | Promissory Note [Member] | Maximum [Member]</t>
        </is>
      </c>
    </row>
    <row r="18">
      <c r="A18" s="3" t="inlineStr">
        <is>
          <t>Subsequent Event [Abstract]</t>
        </is>
      </c>
    </row>
    <row r="19">
      <c r="A19" s="4" t="inlineStr">
        <is>
          <t>Unsecured convertible promissory note | $</t>
        </is>
      </c>
      <c r="D19" s="5" t="n">
        <v>750000</v>
      </c>
    </row>
    <row r="20">
      <c r="A20" s="4" t="inlineStr">
        <is>
          <t>Subsequent Event [Member] | Class A Ordinary Shares [Member]</t>
        </is>
      </c>
    </row>
    <row r="21">
      <c r="A21" s="3" t="inlineStr">
        <is>
          <t>Subsequent Event [Abstract]</t>
        </is>
      </c>
    </row>
    <row r="22">
      <c r="A22" s="4" t="inlineStr">
        <is>
          <t>Number of shares redeemed (in shares) | shares</t>
        </is>
      </c>
      <c r="C22" s="6" t="n">
        <v>1425</v>
      </c>
    </row>
    <row r="23">
      <c r="A23" s="4" t="inlineStr">
        <is>
          <t>Value of shares redeemed | $</t>
        </is>
      </c>
      <c r="C23" s="5" t="n">
        <v>14489</v>
      </c>
    </row>
    <row r="24">
      <c r="A24" s="4" t="inlineStr">
        <is>
          <t>Share price (in dollars per share) | $ / shares</t>
        </is>
      </c>
      <c r="C24" s="8" t="n">
        <v>1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1" customWidth="1" min="2" max="2"/>
    <col width="41" customWidth="1" min="3" max="3"/>
    <col width="36" customWidth="1" min="4" max="4"/>
    <col width="27" customWidth="1" min="5" max="5"/>
    <col width="13" customWidth="1" min="6" max="6"/>
    <col width="17" customWidth="1" min="7" max="7"/>
  </cols>
  <sheetData>
    <row r="1">
      <c r="A1" s="1" t="inlineStr">
        <is>
          <t>CONSOLIDATED STATEMENTS OF CHANGES IN SHAREHOLDERS' EQUITY - USD ($)</t>
        </is>
      </c>
      <c r="B1" s="2" t="inlineStr">
        <is>
          <t>Ordinary Shares [Member]Class A [Member]</t>
        </is>
      </c>
      <c r="C1" s="2" t="inlineStr">
        <is>
          <t>Ordinary Shares [Member]Class B [Member]</t>
        </is>
      </c>
      <c r="D1" s="2" t="inlineStr">
        <is>
          <t>Additional Paid-in Capital [Member]</t>
        </is>
      </c>
      <c r="E1" s="2" t="inlineStr">
        <is>
          <t>Retained Earnings [Member]</t>
        </is>
      </c>
      <c r="F1" s="2" t="inlineStr">
        <is>
          <t>Total</t>
        </is>
      </c>
      <c r="G1" s="2" t="inlineStr">
        <is>
          <t>Class B [Member]</t>
        </is>
      </c>
    </row>
    <row r="2">
      <c r="A2" s="4" t="inlineStr">
        <is>
          <t>Beginning balance at Jun. 06, 2019</t>
        </is>
      </c>
      <c r="B2" s="5" t="n">
        <v>0</v>
      </c>
      <c r="C2" s="5" t="n">
        <v>0</v>
      </c>
      <c r="D2" s="5" t="n">
        <v>0</v>
      </c>
      <c r="E2" s="5" t="n">
        <v>0</v>
      </c>
      <c r="F2" s="5" t="n">
        <v>0</v>
      </c>
    </row>
    <row r="3">
      <c r="A3" s="4" t="inlineStr">
        <is>
          <t>Beginning balance (in shares) at Jun. 06, 2019</t>
        </is>
      </c>
      <c r="B3" s="6" t="n">
        <v>0</v>
      </c>
      <c r="C3" s="6" t="n">
        <v>0</v>
      </c>
    </row>
    <row r="4">
      <c r="A4" s="3" t="inlineStr">
        <is>
          <t>Increase (Decrease) in Shareholders' Equity [Roll Forward]</t>
        </is>
      </c>
    </row>
    <row r="5">
      <c r="A5" s="4" t="inlineStr">
        <is>
          <t>Issuance of Class B ordinary shares to Sponsor</t>
        </is>
      </c>
      <c r="C5" s="5" t="n">
        <v>719</v>
      </c>
      <c r="D5" s="6" t="n">
        <v>24281</v>
      </c>
      <c r="E5" s="6" t="n">
        <v>0</v>
      </c>
      <c r="F5" s="6" t="n">
        <v>25000</v>
      </c>
    </row>
    <row r="6">
      <c r="A6" s="4" t="inlineStr">
        <is>
          <t>Issuance of Class B ordinary shares to Sponsor (in shares)</t>
        </is>
      </c>
      <c r="C6" s="6" t="n">
        <v>7187500</v>
      </c>
    </row>
    <row r="7">
      <c r="A7" s="4" t="inlineStr">
        <is>
          <t>Sale of 25,000,000 Units, net of underwriting discounts and offering expenses</t>
        </is>
      </c>
      <c r="B7" s="5" t="n">
        <v>2500</v>
      </c>
      <c r="C7" s="5" t="n">
        <v>0</v>
      </c>
      <c r="D7" s="6" t="n">
        <v>225589729</v>
      </c>
      <c r="E7" s="6" t="n">
        <v>0</v>
      </c>
      <c r="F7" s="6" t="n">
        <v>225592229</v>
      </c>
    </row>
    <row r="8">
      <c r="A8" s="4" t="inlineStr">
        <is>
          <t>Sale of 25,000,000 Units, net of underwriting discounts and offering expenses (in shares)</t>
        </is>
      </c>
      <c r="B8" s="6" t="n">
        <v>25000000</v>
      </c>
      <c r="C8" s="6" t="n">
        <v>0</v>
      </c>
    </row>
    <row r="9">
      <c r="A9" s="4" t="inlineStr">
        <is>
          <t>Forfeiture of 937,500 Class B ordinary shares</t>
        </is>
      </c>
      <c r="B9" s="5" t="n">
        <v>0</v>
      </c>
      <c r="C9" s="5" t="n">
        <v>-94</v>
      </c>
      <c r="D9" s="6" t="n">
        <v>94</v>
      </c>
      <c r="E9" s="6" t="n">
        <v>0</v>
      </c>
      <c r="F9" s="6" t="n">
        <v>0</v>
      </c>
    </row>
    <row r="10">
      <c r="A10" s="4" t="inlineStr">
        <is>
          <t>Forfeiture of 937,500 Class B ordinary shares (in shares)</t>
        </is>
      </c>
      <c r="B10" s="6" t="n">
        <v>0</v>
      </c>
      <c r="C10" s="6" t="n">
        <v>-937500</v>
      </c>
      <c r="G10" s="6" t="n">
        <v>-937500</v>
      </c>
    </row>
    <row r="11">
      <c r="A11" s="4" t="inlineStr">
        <is>
          <t>Class A ordinary shares subject to possible redemption</t>
        </is>
      </c>
      <c r="B11" s="5" t="n">
        <v>-2242</v>
      </c>
      <c r="C11" s="5" t="n">
        <v>0</v>
      </c>
      <c r="D11" s="6" t="n">
        <v>-225614104</v>
      </c>
      <c r="E11" s="6" t="n">
        <v>-353450</v>
      </c>
      <c r="F11" s="6" t="n">
        <v>-225969796</v>
      </c>
    </row>
    <row r="12">
      <c r="A12" s="4" t="inlineStr">
        <is>
          <t>Ordinary shares subject to possible redemption (in shares)</t>
        </is>
      </c>
      <c r="B12" s="6" t="n">
        <v>-22424313</v>
      </c>
      <c r="C12" s="6" t="n">
        <v>0</v>
      </c>
    </row>
    <row r="13">
      <c r="A13" s="4" t="inlineStr">
        <is>
          <t>Net (loss) income</t>
        </is>
      </c>
      <c r="B13" s="5" t="n">
        <v>0</v>
      </c>
      <c r="C13" s="5" t="n">
        <v>0</v>
      </c>
      <c r="D13" s="6" t="n">
        <v>0</v>
      </c>
      <c r="E13" s="6" t="n">
        <v>5352568</v>
      </c>
      <c r="F13" s="6" t="n">
        <v>5352568</v>
      </c>
    </row>
    <row r="14">
      <c r="A14" s="4" t="inlineStr">
        <is>
          <t>Ending balance at Dec. 31, 2019</t>
        </is>
      </c>
      <c r="B14" s="5" t="n">
        <v>258</v>
      </c>
      <c r="C14" s="5" t="n">
        <v>625</v>
      </c>
      <c r="D14" s="6" t="n">
        <v>0</v>
      </c>
      <c r="E14" s="6" t="n">
        <v>4999118</v>
      </c>
      <c r="F14" s="6" t="n">
        <v>5000001</v>
      </c>
    </row>
    <row r="15">
      <c r="A15" s="4" t="inlineStr">
        <is>
          <t>Ending balance (in shares) at Dec. 31, 2019</t>
        </is>
      </c>
      <c r="B15" s="6" t="n">
        <v>2575687</v>
      </c>
      <c r="C15" s="6" t="n">
        <v>6250000</v>
      </c>
    </row>
    <row r="16">
      <c r="A16" s="3" t="inlineStr">
        <is>
          <t>Increase (Decrease) in Shareholders' Equity [Roll Forward]</t>
        </is>
      </c>
    </row>
    <row r="17">
      <c r="A17" s="4" t="inlineStr">
        <is>
          <t>Change in value of Class A ordinary shares subject to possible redemption</t>
        </is>
      </c>
      <c r="B17" s="5" t="n">
        <v>531</v>
      </c>
      <c r="C17" s="5" t="n">
        <v>0</v>
      </c>
      <c r="D17" s="6" t="n">
        <v>52020992</v>
      </c>
      <c r="E17" s="6" t="n">
        <v>0</v>
      </c>
      <c r="F17" s="6" t="n">
        <v>52021523</v>
      </c>
    </row>
    <row r="18">
      <c r="A18" s="4" t="inlineStr">
        <is>
          <t>Change in value of Class A ordinary shares subject to possible redemption (in shares)</t>
        </is>
      </c>
      <c r="B18" s="6" t="n">
        <v>5316063</v>
      </c>
      <c r="C18" s="6" t="n">
        <v>0</v>
      </c>
    </row>
    <row r="19">
      <c r="A19" s="4" t="inlineStr">
        <is>
          <t>Net (loss) income</t>
        </is>
      </c>
      <c r="B19" s="5" t="n">
        <v>0</v>
      </c>
      <c r="C19" s="5" t="n">
        <v>0</v>
      </c>
      <c r="D19" s="6" t="n">
        <v>0</v>
      </c>
      <c r="E19" s="6" t="n">
        <v>-52021521</v>
      </c>
      <c r="F19" s="6" t="n">
        <v>-52021521</v>
      </c>
    </row>
    <row r="20">
      <c r="A20" s="4" t="inlineStr">
        <is>
          <t>Ending balance at Dec. 31, 2020</t>
        </is>
      </c>
      <c r="B20" s="5" t="n">
        <v>789</v>
      </c>
      <c r="C20" s="5" t="n">
        <v>625</v>
      </c>
      <c r="D20" s="5" t="n">
        <v>52020992</v>
      </c>
      <c r="E20" s="5" t="n">
        <v>-47022403</v>
      </c>
      <c r="F20" s="5" t="n">
        <v>5000003</v>
      </c>
    </row>
    <row r="21">
      <c r="A21" s="4" t="inlineStr">
        <is>
          <t>Ending balance (in shares) at Dec. 31, 2020</t>
        </is>
      </c>
      <c r="B21" s="6" t="n">
        <v>7891750</v>
      </c>
      <c r="C21"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0" customWidth="1" min="2" max="2"/>
  </cols>
  <sheetData>
    <row r="1">
      <c r="A1" s="1" t="inlineStr">
        <is>
          <t>CONSOLIDATED STATEMENTS OF CHANGES IN SHAREHOLDERS' EQUITY (Parenthetical)</t>
        </is>
      </c>
      <c r="B1" s="2" t="inlineStr">
        <is>
          <t>7 Months Ended</t>
        </is>
      </c>
    </row>
    <row r="2">
      <c r="B2" s="2" t="inlineStr">
        <is>
          <t>Dec. 31, 2019shares</t>
        </is>
      </c>
    </row>
    <row r="3">
      <c r="A3" s="4" t="inlineStr">
        <is>
          <t>Initial Public Offering [Member]</t>
        </is>
      </c>
    </row>
    <row r="4">
      <c r="A4" s="3" t="inlineStr">
        <is>
          <t>Increase (Decrease) in Shareholders' Equity [Roll Forward]</t>
        </is>
      </c>
    </row>
    <row r="5">
      <c r="A5" s="4" t="inlineStr">
        <is>
          <t>Sale of Units (in shares)</t>
        </is>
      </c>
      <c r="B5" s="6" t="n">
        <v>25000000</v>
      </c>
    </row>
    <row r="6">
      <c r="A6" s="4" t="inlineStr">
        <is>
          <t>Class B [Member]</t>
        </is>
      </c>
    </row>
    <row r="7">
      <c r="A7" s="3" t="inlineStr">
        <is>
          <t>Increase (Decrease) in Shareholders' Equity [Roll Forward]</t>
        </is>
      </c>
    </row>
    <row r="8">
      <c r="A8" s="4" t="inlineStr">
        <is>
          <t>Forfeiture of ordinary shares (in shares)</t>
        </is>
      </c>
      <c r="B8" s="6" t="n">
        <v>93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4" customWidth="1" min="8" max="8"/>
  </cols>
  <sheetData>
    <row r="1">
      <c r="A1" s="1" t="inlineStr">
        <is>
          <t>CONSOLIDATED STATEMENTS OF CASH FLOWS - USD ($)</t>
        </is>
      </c>
      <c r="B1" s="2" t="inlineStr">
        <is>
          <t>3 Months Ended</t>
        </is>
      </c>
      <c r="C1" s="2" t="inlineStr">
        <is>
          <t>4 Months Ended</t>
        </is>
      </c>
      <c r="D1" s="2" t="inlineStr">
        <is>
          <t>6 Months Ended</t>
        </is>
      </c>
      <c r="E1" s="2" t="inlineStr">
        <is>
          <t>7 Months Ended</t>
        </is>
      </c>
      <c r="F1" s="2" t="inlineStr">
        <is>
          <t>9 Months Ended</t>
        </is>
      </c>
      <c r="G1" s="2" t="inlineStr">
        <is>
          <t>12 Months Ended</t>
        </is>
      </c>
    </row>
    <row r="2">
      <c r="B2" s="2" t="inlineStr">
        <is>
          <t>Mar. 31, 2020</t>
        </is>
      </c>
      <c r="C2" s="2" t="inlineStr">
        <is>
          <t>Sep. 30, 2019</t>
        </is>
      </c>
      <c r="D2" s="2" t="inlineStr">
        <is>
          <t>Jun. 30, 2020</t>
        </is>
      </c>
      <c r="E2" s="2" t="inlineStr">
        <is>
          <t>Dec. 31, 2019</t>
        </is>
      </c>
      <c r="F2" s="2" t="inlineStr">
        <is>
          <t>Sep. 30, 2020</t>
        </is>
      </c>
      <c r="G2" s="2" t="inlineStr">
        <is>
          <t>Dec. 31, 2020</t>
        </is>
      </c>
      <c r="H2" s="2" t="inlineStr">
        <is>
          <t>Dec. 31, 2019</t>
        </is>
      </c>
    </row>
    <row r="3">
      <c r="A3" s="3" t="inlineStr">
        <is>
          <t>Cash Flows from Operating Activities:</t>
        </is>
      </c>
    </row>
    <row r="4">
      <c r="A4" s="4" t="inlineStr">
        <is>
          <t>Net (loss) income</t>
        </is>
      </c>
      <c r="B4" s="5" t="n">
        <v>1822107</v>
      </c>
      <c r="C4" s="5" t="n">
        <v>-822468</v>
      </c>
      <c r="D4" s="5" t="n">
        <v>-1324702</v>
      </c>
      <c r="E4" s="5" t="n">
        <v>5352568</v>
      </c>
      <c r="F4" s="5" t="n">
        <v>-2743662</v>
      </c>
      <c r="G4" s="5" t="n">
        <v>-52021521</v>
      </c>
      <c r="H4" s="5" t="n">
        <v>5352568</v>
      </c>
    </row>
    <row r="5">
      <c r="A5" s="3" t="inlineStr">
        <is>
          <t>Adjustments to reconcile net (loss) income to net cash used in operating activities:</t>
        </is>
      </c>
    </row>
    <row r="6">
      <c r="A6" s="4" t="inlineStr">
        <is>
          <t>Interest earned on marketable securities held in Trust Account</t>
        </is>
      </c>
      <c r="E6" s="6" t="n">
        <v>-1812577</v>
      </c>
      <c r="G6" s="6" t="n">
        <v>-2257985</v>
      </c>
    </row>
    <row r="7">
      <c r="A7" s="4" t="inlineStr">
        <is>
          <t>Change in fair value of warrant liability</t>
        </is>
      </c>
      <c r="B7" s="6" t="n">
        <v>-195000</v>
      </c>
      <c r="C7" s="6" t="n">
        <v>460000</v>
      </c>
      <c r="D7" s="6" t="n">
        <v>2790000</v>
      </c>
      <c r="E7" s="6" t="n">
        <v>-4645000</v>
      </c>
      <c r="F7" s="6" t="n">
        <v>4095000</v>
      </c>
      <c r="G7" s="6" t="n">
        <v>50420000</v>
      </c>
      <c r="H7" s="6" t="n">
        <v>-4645000</v>
      </c>
    </row>
    <row r="8">
      <c r="A8" s="4" t="inlineStr">
        <is>
          <t>Compensation Expense</t>
        </is>
      </c>
      <c r="C8" s="6" t="n">
        <v>280000</v>
      </c>
      <c r="E8" s="6" t="n">
        <v>280000</v>
      </c>
      <c r="G8" s="6" t="n">
        <v>0</v>
      </c>
      <c r="H8" s="6" t="n">
        <v>280000</v>
      </c>
    </row>
    <row r="9">
      <c r="A9" s="4" t="inlineStr">
        <is>
          <t>Transaction Costs</t>
        </is>
      </c>
      <c r="C9" s="6" t="n">
        <v>630591</v>
      </c>
      <c r="E9" s="6" t="n">
        <v>630591</v>
      </c>
      <c r="G9" s="6" t="n">
        <v>0</v>
      </c>
      <c r="H9" s="6" t="n">
        <v>630591</v>
      </c>
    </row>
    <row r="10">
      <c r="A10" s="4" t="inlineStr">
        <is>
          <t>Unrealized gain on marketable securities held in Trust Account</t>
        </is>
      </c>
      <c r="E10" s="6" t="n">
        <v>-112416</v>
      </c>
      <c r="G10" s="6" t="n">
        <v>-4728</v>
      </c>
    </row>
    <row r="11">
      <c r="A11" s="3" t="inlineStr">
        <is>
          <t>Changes in operating assets and liabilities:</t>
        </is>
      </c>
    </row>
    <row r="12">
      <c r="A12" s="4" t="inlineStr">
        <is>
          <t>Prepaid expenses</t>
        </is>
      </c>
      <c r="E12" s="6" t="n">
        <v>-257110</v>
      </c>
      <c r="G12" s="6" t="n">
        <v>226277</v>
      </c>
    </row>
    <row r="13">
      <c r="A13" s="4" t="inlineStr">
        <is>
          <t>Accounts payable and accrued expenses</t>
        </is>
      </c>
      <c r="E13" s="6" t="n">
        <v>96895</v>
      </c>
      <c r="G13" s="6" t="n">
        <v>3056075</v>
      </c>
    </row>
    <row r="14">
      <c r="A14" s="4" t="inlineStr">
        <is>
          <t>Net cash used in operating activities</t>
        </is>
      </c>
      <c r="E14" s="6" t="n">
        <v>-467049</v>
      </c>
      <c r="G14" s="6" t="n">
        <v>-581882</v>
      </c>
    </row>
    <row r="15">
      <c r="A15" s="3" t="inlineStr">
        <is>
          <t>Cash Flows from Investing Activities:</t>
        </is>
      </c>
    </row>
    <row r="16">
      <c r="A16" s="4" t="inlineStr">
        <is>
          <t>Investment of cash in Trust Account</t>
        </is>
      </c>
      <c r="E16" s="6" t="n">
        <v>-250000000</v>
      </c>
      <c r="G16" s="6" t="n">
        <v>0</v>
      </c>
    </row>
    <row r="17">
      <c r="A17" s="4" t="inlineStr">
        <is>
          <t>Net cash used in investing activities</t>
        </is>
      </c>
      <c r="E17" s="6" t="n">
        <v>-250000000</v>
      </c>
      <c r="G17" s="6" t="n">
        <v>0</v>
      </c>
    </row>
    <row r="18">
      <c r="A18" s="3" t="inlineStr">
        <is>
          <t>Cash Flows from Financing Activities:</t>
        </is>
      </c>
    </row>
    <row r="19">
      <c r="A19" s="4" t="inlineStr">
        <is>
          <t>Proceeds from sale of Units, net of underwriting discounts paid</t>
        </is>
      </c>
      <c r="E19" s="6" t="n">
        <v>245000000</v>
      </c>
      <c r="G19" s="6" t="n">
        <v>0</v>
      </c>
    </row>
    <row r="20">
      <c r="A20" s="4" t="inlineStr">
        <is>
          <t>Proceeds from sale of Private Placement Warrants</t>
        </is>
      </c>
      <c r="E20" s="6" t="n">
        <v>7000000</v>
      </c>
      <c r="G20" s="6" t="n">
        <v>0</v>
      </c>
    </row>
    <row r="21">
      <c r="A21" s="4" t="inlineStr">
        <is>
          <t>Proceeds from promissory note - related party</t>
        </is>
      </c>
      <c r="E21" s="6" t="n">
        <v>237470</v>
      </c>
      <c r="G21" s="6" t="n">
        <v>0</v>
      </c>
    </row>
    <row r="22">
      <c r="A22" s="4" t="inlineStr">
        <is>
          <t>Repayment of promissory note - related party</t>
        </is>
      </c>
      <c r="E22" s="6" t="n">
        <v>-237470</v>
      </c>
      <c r="G22" s="6" t="n">
        <v>0</v>
      </c>
    </row>
    <row r="23">
      <c r="A23" s="4" t="inlineStr">
        <is>
          <t>Payment of offering costs</t>
        </is>
      </c>
      <c r="E23" s="6" t="n">
        <v>-638362</v>
      </c>
      <c r="G23" s="6" t="n">
        <v>0</v>
      </c>
    </row>
    <row r="24">
      <c r="A24" s="4" t="inlineStr">
        <is>
          <t>Net cash provided by financing activities</t>
        </is>
      </c>
      <c r="E24" s="6" t="n">
        <v>251361638</v>
      </c>
      <c r="G24" s="6" t="n">
        <v>0</v>
      </c>
    </row>
    <row r="25">
      <c r="A25" s="4" t="inlineStr">
        <is>
          <t>Net Change in Cash</t>
        </is>
      </c>
      <c r="E25" s="6" t="n">
        <v>894589</v>
      </c>
      <c r="G25" s="6" t="n">
        <v>-581882</v>
      </c>
    </row>
    <row r="26">
      <c r="A26" s="4" t="inlineStr">
        <is>
          <t>Cash - Beginning</t>
        </is>
      </c>
      <c r="B26" s="5" t="n">
        <v>894589</v>
      </c>
      <c r="C26" s="5" t="n">
        <v>0</v>
      </c>
      <c r="D26" s="5" t="n">
        <v>894589</v>
      </c>
      <c r="E26" s="6" t="n">
        <v>0</v>
      </c>
      <c r="F26" s="5" t="n">
        <v>894589</v>
      </c>
      <c r="G26" s="6" t="n">
        <v>894589</v>
      </c>
    </row>
    <row r="27">
      <c r="A27" s="4" t="inlineStr">
        <is>
          <t>Cash - Ending</t>
        </is>
      </c>
      <c r="E27" s="6" t="n">
        <v>894589</v>
      </c>
      <c r="G27" s="6" t="n">
        <v>312707</v>
      </c>
      <c r="H27" s="5" t="n">
        <v>894589</v>
      </c>
    </row>
    <row r="28">
      <c r="A28" s="3" t="inlineStr">
        <is>
          <t>Non-Cash Investing and Financing Activities:</t>
        </is>
      </c>
    </row>
    <row r="29">
      <c r="A29" s="4" t="inlineStr">
        <is>
          <t>Initial classification of Class A ordinary shares subject to possible redemption</t>
        </is>
      </c>
      <c r="E29" s="6" t="n">
        <v>219701630</v>
      </c>
      <c r="G29" s="6" t="n">
        <v>0</v>
      </c>
    </row>
    <row r="30">
      <c r="A30" s="4" t="inlineStr">
        <is>
          <t>Change in value of Class A ordinary shares subject to possible redemption</t>
        </is>
      </c>
      <c r="E30" s="6" t="n">
        <v>6268166</v>
      </c>
      <c r="G30" s="6" t="n">
        <v>-52021523</v>
      </c>
    </row>
    <row r="31">
      <c r="A31" s="4" t="inlineStr">
        <is>
          <t>Offering costs paid directly by Sponsor for issuance of Class B ordinary shares</t>
        </is>
      </c>
      <c r="E31" s="6" t="n">
        <v>25000</v>
      </c>
      <c r="G31" s="6" t="n">
        <v>0</v>
      </c>
    </row>
    <row r="32">
      <c r="A32" s="4" t="inlineStr">
        <is>
          <t>Deferred underwriting fee</t>
        </is>
      </c>
      <c r="E32" s="5" t="n">
        <v>8750000</v>
      </c>
      <c r="G32" s="5" t="n">
        <v>0</v>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Silver Spike Acquisition Corp. (the “Company”) is a blank check company incorporated as a Cayman Islands exempted company on June 7, 2019. The Company was formed for the purpose of effecting a merger, amalgamation, share exchange, asset acquisition, share purchase, reorganization or similar business combination with one or more businesses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one subsidiary, Silver Spike Merger Sub LLC, a wholly-owned subsidiary of the Company incorporated in Delaware on December 7, 2020 (“Merger Sub”). As of December 31, 2020, the Company had not commenced any operations. All activity through December 31, 2020 relates to the Company’s formation, the initial public offering (“Initial Public Offering”), which is described below, identifying a target company for a Business Combination, activities in connection with the proposed acquisition of WM Holding Company, LLC, a Delaware limited liability company (“WMH”) (see Note 7).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August 7, 2019. On August 12, 2019, the Company consummated the Initial Public Offering of 25,000,000 units (the “Units” and, with respect to the Class A ordinary shares included in the Units sold, the “Public Shares”) at $10.00 per unit, generating gross proceeds of $250,000,000, which is described in Note 4. Simultaneously with the closing of the Initial Public Offering, the Company consummated the sale of 7,000,000 warrants (the “Private Placement Warrants”) at a price of $1.00 per Private Placement Warrant in a private placement to Silver Spike Sponsor, LLC (the “Sponsor”), generating gross proceeds of $7,000,000, which is described in Note 5. Transaction costs amounted to $14,413,362, consisting of $5,000,000 of underwriting fees, $8,750,000 of deferred underwriting fees and $663,362 of other offering costs. $630,591 of the total transaction costs were deemed attributable to the initial warrant derivative liability and thus were reclassified from equity to an expense of the Company. Following the closing of the Initial Public Offering on August 12, 2019,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and (ii) the distribution of the funds in the Trust Account to the Company’s share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of the assets held in the Trust Account (excluding any deferred underwriting commissions and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8).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Certificate of Incorporation (i) to modify the substance or timing of the Company’s obligation to redeem 100% of the Public Shares if the Company does not complete a Business Combination within 18 months from the closing of the Public Offering or (ii) with respect to any other provision relating to shareholders’ rights or pre-initial business combination activity, unless the Company provides the public shareholders with the opportunity to redeem their Public Shares in conjunction with any such amendment and (c)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until February 12, 2021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On January 13, 2021, the Company held an Extraordinary General Meeting in Lieu of an Annual General Meeting (the “Extraordinary General Meeting”) pursuant to which the Company’s shareholders approved extending the Combination Period from February 12, 2021 to July 10, 2021 (the “Extension Date”) (see Note 10).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312,707 in its operating bank accounts, $254,187,706 in securities held in the Trust Account to be used for a Business Combination or to repurchase or redeem its ordinary shares in connection therewith and working capital deficit of $2,809,430. As of December 31, 2020, approximately $4,188,000 of the amount on deposit in the Trust Account represented interest income, which is available to pay the Company’s tax obligations. On February 18, 2021, the Company issued an unsecured promissory note (the “Note”) in the amount of up to $750,000 to the Sponsor for general working capital purposes (see Note 11).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ly 10,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 RESTATEMENT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Specifically, the SEC Statement focused on certain settlement terms and provisions related to certain tender offers following a business combination, which terms are similar to those contained in the warrant agreement governing the Company’s warrants. As a result of the SEC Statement, the Company reevaluated the accounting treatment of (i) the 12,500,000 redeemable warrants (the “Public Warrants”) that were included in the units issued by the Company in its initial public offering and (ii) the 7,000,000 redeemable warrants that were issued to the Company’s sponsor in a private placement that closed concurrently with the closing of the IPO. The Company previously accounted for the Warrants as components of equity.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The Company’s Private Placement Warrants are not indexed to the Company’s ordinary shares in the manner contemplated by ASC Section 815-40-15 because the holder of the instrument is not an input into the pricing of a fixed-for-fixed option on equity shares. In addition,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In addition, a portion of the initial transaction costs related to the IPO and attributable to the warrants must be immediately expensed, and the difference between the fair market value of the private placement warrants and the initial purchase consideration thereof is recorded as a compensation expense. As Previously Reported Adjustments As Restated Balance sheet as of August 12, 2019 (audited) Total Liabilities $ 9,194,592 $ 17,905,000 $ 27,099,592 Class A Ordinary Shares Subject to Possible Redemption 237,606,630 (17,905,000 ) 219,701,630 Class A Ordinary Shares 124 179 303 Additional Paid-in Capital 5,004,165 910,412 5,914,577 Accumulated Deficit (5,000 ) (910,591 ) (915,591 ) Balance sheet as of September 30, 2019 (unaudited) Total Liabilities $ 8,826,397 $ 18,365,000 $ 27,191,397 Class A Ordinary Shares Subject to Possible Redemption 238,159,760 (18,365,000 ) 219,794,760 Class A Ordinary Shares 125 183 308 Additional Paid-in Capital 4,451,128 1,370,408 5,821,536 (Accumulated Deficit) Retained Earnings 548,123 (1,370,591 ) (822,468 ) Balance sheet as of December 31, 2019 (audited) Total Liabilities $ 8,846,895 $ 13,260,000 $ 22,106,895 Class A Ordinary Shares Subject to Possible Redemption 239,229,796 (13,260,000 ) 225,969,796 Class A Ordinary Shares 126 132 258 Additional Paid-in Capital 3,381,091 (3,381,091 ) - (Accumulated Deficit) Retained Earnings 1,618,159 3,380,959 4,999,118 Balance sheet as of March 31, 2020 (unaudited) Total Liabilities $ 9,163,720 $ 13,065,000 $ 22,228,720 Class A Ordinary Shares Subject to Possible Redemption 240,856,900 (13,065,000 ) 227,791,900 Class A Ordinary Shares 129 129 258 Additional Paid-in Capital 1,753,984 (1,753,984 ) — (Accumulated Deficit) Retained Earnings 3,245,266 1,753,855 4,999,121 Balance sheet as of June 30, 2020 (unaudited) Total Liabilities $ 9,187,458 $ 16,050,000 $ 25,237,458 Class A Ordinary Shares Subject to Possible Redemption 240,695,088 (16,050,000 ) 224,645,088 Class A Ordinary Shares 132 158 290 Additional Paid-in Capital 1,915,793 (591,117 ) 1,324,676 (Accumulated Deficit) Retained Earnings 3,083,457 590,959 3,674,416 Balance sheet as of September 30, 2020 (unaudited) Total Liabilities $ 9,247,425 $ 17,355,000 $ 26,602,425 Class A Ordinary Shares Subject to Possible Redemption 240,581,127 (17,355,000 ) 223,226,127 Class A Ordinary Shares 133 171 304 Additional Paid-in Capital 2,029,753 713,870 2,743,623 (Accumulated Deficit) Retained Earnings 2,969,497 (714,041 ) 2,255,456 Balance sheet as of December 31, 2020 (audited) Total Liabilities $ 11,902,970 $ 63,680,000 $ 75,582,970 Class A Ordinary Shares Subject to Possible Redemption 237,628,272 (63,679,999 ) 173,948,273 Class A Ordinary Shares 163 626 789 Additional Paid-in Capital 4,982,578 47,038,414 52,020,992 (Accumulated Deficit) Retained Earnings 16,638 (47,039,041 ) (47,022,403 ) Three months ended September 30, 2019 (unaudited) Net loss $ 553,123 $ (1,370,591 ) $ (817,468 ) Weighted average shares outstanding of redeemable ordinary shares — 21,970,163 21,970,163 Basic and diluted net loss per share, ordinary shares subject to redemption — $ 0.03 $ 0.03 Weighted average shares outstanding of ordinary shares 6,910,082 953,636 7,863,718 Basic and diluted net loss per share, ordinary shares $ (0.01 ) $ (0.18 ) $ (0.19 ) Nine months ended September 30, 2019 (unaudited) Net (loss) income $ 548,123 $ (1,370,591 ) $ (822,468 ) As Previously Reported Adjustments As Restated Weighted average shares outstanding of redeemable ordinary shares — 21,970,163 21,970,163 Basic and diluted net loss per share, ordinary shares subject to redemption — $ 0.03 $ 0.03 Weighted average shares outstanding of ordinary shares 6,792,210 783,344 7,575,554 Basic and diluted net loss per share, ordinary shares $ (0.02 ) $ (0.17 ) $ (0.19 ) Year ended December 31, 2019 (audited) Net income $ 1,618,159 $ 3,734,409 $ 5,352,568 Weighted average shares outstanding of redeemable ordinary shares 23,754,184 (1,817,232 ) 21,936,952 Basic and diluted earnings per share, ordinary shares subject to redemption $ 0.08 — $ 0.08 Weighted average shares outstanding of ordinary shares 7,111,079 1,256,028 8,367,106 Basic and diluted net loss per share, ordinary shares $ (0.03 ) $ 0.45 $ 0.42 Three months ended March 31, 2020 (unaudited) Net income $ 1,627,107 $ 195,000 $ 1,822,107 Weighted average shares outstanding of redeemable ordinary shares — 22,424,313 22,424,313 Basic and diluted earnings per share, ordinary shares subject to redemption — $ 0.09 $ 0.09 Weighted average shares outstanding of ordinary shares 7,509,819 1,315,868 8,825,687 Basic and diluted net loss per share, ordinary shares $ (0.05 ) $ 0.03 $ (0.02 ) Three months ended June 30, 2020 (unaudited) Net loss $ (161,809 ) $ (2,985,000 ) $ (3,146,809 ) Weighted average shares outstanding of redeemable ordinary shares — 22,419,605 22,419,605 Weighted average shares outstanding of ordinary shares 7,544,519 1,285,876 8,830,395 Basic and diluted net loss per share, ordinary shares $ (0.03 ) $ (0.33 ) $ (0.36 ) Six months ended June 30, 2020 (unaudited) Net (loss) income $ 1,465,298 $ (2,790,000 ) $ (1,324,702 ) Weighted average shares outstanding of redeemable ordinary shares — 22,421,959 22,421,959 Basic and diluted earnings per share, ordinary shares subject to redemption — $ 0.09 $ 0.09 Weighted average shares outstanding of ordinary shares 7,527,169 1,300,872 8,828,041 Basic and diluted net loss per share, ordinary shares $ (0.08 ) $ (0.30 ) $ (0.38 ) Three months ended September 30, 2020 (unaudited) Net loss $ (113,960 ) $ (1,305,000 ) $ (1,418,960 ) Weighted average shares outstanding of redeemable ordinary shares — 22,104,581 22,104,581 Weighted average shares outstanding of ordinary shares 7,566,134 1,579,285 9,145,419 Basic and diluted net loss per share, ordinary shares $ (0.02 ) $ (0.14 ) $ (0.16 ) Nine months ended September 30, 2020 (unaudited) Net (loss) income $ 1,351,338 $ (4,095,000 ) $ (2,743,662 ) Weighted average shares outstanding of redeemable ordinary shares — 22,315,394 22,315,394 Basic and diluted earnings per share, ordinary shares subject to redemption — $ 0.09 $ 0.09 Weighted average shares outstanding of ordinary shares 7,538,169 1,396,437 8,934,606 Basic and diluted net loss per share, ordinary shares $ (0.10 ) $ (0.44 ) $ (0.54 ) As Previously Reported Adjustments As Restated Year ended December 31, 2020 (audited) Net loss $ (1,601,521 ) $ (50,420,000 ) $ (52,021,521 ) Weighted average shares outstanding of redeemable ordinary shares 23,699,368 (1,473,041 ) 22,226,328 Basic and diluted earnings per share, ordinary shares subject to redemption $ 0.07 — $ 0.07 Weighted average shares outstanding of ordinary shares 7,550,632 1,473,041 9,023,672 Basic and diluted net loss per share, ordinary shares $ (0.42 ) $ (5.52 ) $ (5.94 ) Statement of cash flows for the period from June 7, 2019 (inception) through September 30, 2019 (unaudited) Net (loss) income $ 548,123 $ (1,370,591 ) $ (822,468 ) Adjustments to reconcile net loss to net cash used in operating activities: Change in fair value of warrant liability — (460,000 ) (460,000 ) Compensation expense — (280,000 ) (280,000 ) Transaction costs — (630,591 ) (630,591 ) Statement of cash flows year ended December 31, 2019 (audited) Net income $ 1,618,159 $ 3,734,409 $ 5,352,568 Adjustments to reconcile net loss to net cash used in operating activities: Change in fair value of warrant liability — 4,645,000 4,645,000 Compensation expense — (280,000 ) (280,000 ) Transaction costs — (630,591 ) (630,591 ) Statement of cash flows three months ended March 31, 2020 (unaudited) Net income $ 1,627,107 $ 195,000 $ 1,822,107 Adjustments to reconcile net loss to net cash used in operating activities: Change in fair value of warrant liability — 195,000 195,000 Statement of cash flows six months ended June 30, 2020 (unaudited) Net (loss) income $ 1,465,298 $ (2,790,000 ) $ (1,324,702 ) Adjustments to reconcile net loss to net cash used in operating activities: Change in fair value of warrant liability — (2,790,000 ) (2,790,000 ) Statement of cash flows nine months ended September 30, 2020 (unaudited) Net (loss) income $ 1,351,338 $ (4,095,000 ) $ (2,743,662 ) Adjustments to reconcile net loss to net cash used in operating activities: Change in fair value of warrant liability — (4,095,000 ) (4,095,000 ) Statement of cash flows year ended December 31, 2020 (audited) Net loss $ (1,601,521 ) $ (50,420,000 ) $ (52,021,521 ) Adjustments to reconcile net loss to net cash used in operating activities: Change in fair value of warrant liability — (50,420,000 ) (50,42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26:05Z</dcterms:created>
  <dcterms:modified xmlns:dcterms="http://purl.org/dc/terms/" xmlns:xsi="http://www.w3.org/2001/XMLSchema-instance" xsi:type="dcterms:W3CDTF">2021-05-12T17:26:05Z</dcterms:modified>
</cp:coreProperties>
</file>